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OPERATIO" sheetId="4" r:id="rId4"/>
    <s:sheet name="CONDENSED STATEMENTS OF CASH FL" sheetId="5" r:id="rId5"/>
    <s:sheet name="NATURE OF OPERATIONS" sheetId="6" r:id="rId6"/>
    <s:sheet name="BASIS OF PRESENTATION" sheetId="7" r:id="rId7"/>
    <s:sheet name="GOING CONCERN AND LIQUIDITY" sheetId="8" r:id="rId8"/>
    <s:sheet name="PREPAID EXPENSES" sheetId="9" r:id="rId9"/>
    <s:sheet name="FIXED ASSETS" sheetId="10" r:id="rId10"/>
    <s:sheet name="CONVERTIBLE LOANS" sheetId="11" r:id="rId11"/>
    <s:sheet name="CONVERTIBLE LOANS - RELATED PAR" sheetId="12" r:id="rId12"/>
    <s:sheet name="DERIVATIVE LIABILITIES" sheetId="13" r:id="rId13"/>
    <s:sheet name="COMMITMENTS AND CONTINGENCIES" sheetId="14" r:id="rId14"/>
    <s:sheet name="SHAREHOLDERS' EQUITY" sheetId="15" r:id="rId15"/>
    <s:sheet name="RELATED PARTY TRANSACTIONS" sheetId="16" r:id="rId16"/>
    <s:sheet name="SUBSEQUENT EVENTS" sheetId="17" r:id="rId17"/>
    <s:sheet name="FIXED ASSETS (Tables)" sheetId="18" r:id="rId18"/>
    <s:sheet name="CONVERTIBLE LOANS (Tables)" sheetId="19" r:id="rId19"/>
    <s:sheet name="CONVERTIBLE LOANS - RELATED P20" sheetId="20" r:id="rId20"/>
    <s:sheet name="DERIVATIVE LIABILITIES (Tables)" sheetId="21" r:id="rId21"/>
    <s:sheet name="GOING CONCERN AND LIQUIDITY (De" sheetId="22" r:id="rId22"/>
    <s:sheet name="PREPAID EXPENSES (Detail Textua" sheetId="23" r:id="rId23"/>
    <s:sheet name="FIXED ASSETS - Fixed assets bal" sheetId="24" r:id="rId24"/>
    <s:sheet name="FIXED ASSETS (Detail Textuals)" sheetId="25" r:id="rId25"/>
    <s:sheet name="CONVERTIBLE LOANS (Details)" sheetId="26" r:id="rId26"/>
    <s:sheet name="CONVERTIBLE LOANS (Detail Textu" sheetId="27" r:id="rId27"/>
    <s:sheet name="CONVERTIBLE LOANS (Detail Tex28" sheetId="28" r:id="rId28"/>
    <s:sheet name="CONVERTIBLE LOANS - RELATED P29" sheetId="29" r:id="rId29"/>
    <s:sheet name="CONVERTIBLE LOANS - RELATED P30" sheetId="30" r:id="rId30"/>
    <s:sheet name="DERIVATIVE LIABILITIES (Details" sheetId="31" r:id="rId31"/>
    <s:sheet name="DERIVATIVE LIABILITIES (Detai32" sheetId="32" r:id="rId32"/>
    <s:sheet name="DERIVATIVE LIABILITIES (Detai33" sheetId="33" r:id="rId33"/>
    <s:sheet name="DERIVATIVE LIABILITIES (Detail " sheetId="34" r:id="rId34"/>
    <s:sheet name="COMMITMENTS AND CONTINGENCIES (" sheetId="35" r:id="rId35"/>
    <s:sheet name="SHAREHOLDERS' EQUITY (Detail Te" sheetId="36" r:id="rId36"/>
    <s:sheet name="RELATED PARTY TRANSACTIONS (Det" sheetId="37" r:id="rId37"/>
    <s:sheet name="SUBSEQUENT EVENTS (Detail Textu" sheetId="38" r:id="rId38"/>
  </s:sheets>
  <s:definedNames/>
  <s:calcPr calcId="124519" calcMode="auto" fullCalcOnLoad="1"/>
</s:workbook>
</file>

<file path=xl/sharedStrings.xml><?xml version="1.0" encoding="utf-8"?>
<sst xmlns="http://schemas.openxmlformats.org/spreadsheetml/2006/main" uniqueCount="388">
  <si>
    <t>Document and Entity Information - shares</t>
  </si>
  <si>
    <t>3 Months Ended</t>
  </si>
  <si>
    <t>Sep. 30, 2015</t>
  </si>
  <si>
    <t>Nov. 13, 2015</t>
  </si>
  <si>
    <t>Document And Entity Information [Abstract]</t>
  </si>
  <si>
    <t>Entity Registrant Name</t>
  </si>
  <si>
    <t>APPYEA, INC</t>
  </si>
  <si>
    <t>Entity Central Index Key</t>
  </si>
  <si>
    <t>Trading Symbol</t>
  </si>
  <si>
    <t>apyp</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CONDENSED BALANCE SHEETS (Unaudited) - USD ($)</t>
  </si>
  <si>
    <t>Jun. 30, 2015</t>
  </si>
  <si>
    <t>Current Assets:</t>
  </si>
  <si>
    <t>Cash and cash equivalents</t>
  </si>
  <si>
    <t>Accounts receivable</t>
  </si>
  <si>
    <t>Prepaid expenses</t>
  </si>
  <si>
    <t>Deferred financing cost, net</t>
  </si>
  <si>
    <t>Total Current Assets</t>
  </si>
  <si>
    <t>Fixed assets, net</t>
  </si>
  <si>
    <t>TOTAL ASSETS</t>
  </si>
  <si>
    <t>Current Liabilities:</t>
  </si>
  <si>
    <t>Accounts payable</t>
  </si>
  <si>
    <t>Derivative liabilities</t>
  </si>
  <si>
    <t>Convertible loans and accrued interest, net of debt discounts</t>
  </si>
  <si>
    <t>Convertible loans and accrued interest, net of debt discounts - related party</t>
  </si>
  <si>
    <t>Total Current Liabilities</t>
  </si>
  <si>
    <t>Total Liabilities</t>
  </si>
  <si>
    <t>Commitments and Contingencies (Note 9)</t>
  </si>
  <si>
    <t xml:space="preserve"> </t>
  </si>
  <si>
    <t>Stockholders' Equity:</t>
  </si>
  <si>
    <t>Convertible preferred stock, $0.0001 par value, 5,000,000 shares authorized, 5,000,000 shares issued and outstanding at September 30, 2015 and June 30, 2015, respectively</t>
  </si>
  <si>
    <t>Common stock, $0.0001 par value, 750,000,000 shares authorized, 44,952,538 and 37,847,163 shares issued and outstanding at September 30, 2015 and June 30, 2015, respectively</t>
  </si>
  <si>
    <t>Additional paid-in capital</t>
  </si>
  <si>
    <t>Accumulated deficit</t>
  </si>
  <si>
    <t>Total Stockholders' Equity</t>
  </si>
  <si>
    <t>TOTAL LIABILITIES AND STOCKHOLDERS' EQUITY</t>
  </si>
  <si>
    <t>CONDENSED BALANCE SHEETS (Unaudited) (Parentheticals)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STATEMENT OF OPERATIONS (Unaudited) - USD ($)</t>
  </si>
  <si>
    <t>Sep. 30, 2014</t>
  </si>
  <si>
    <t>Income Statement [Abstract]</t>
  </si>
  <si>
    <t>Revenues</t>
  </si>
  <si>
    <t>Gross Profit</t>
  </si>
  <si>
    <t>Operating Expenses</t>
  </si>
  <si>
    <t>Sales and marketing</t>
  </si>
  <si>
    <t>Legal and professional fees</t>
  </si>
  <si>
    <t>General and administrative</t>
  </si>
  <si>
    <t>Depreciation</t>
  </si>
  <si>
    <t>Total Operating Expenses</t>
  </si>
  <si>
    <t>Loss from operations</t>
  </si>
  <si>
    <t>Other Income (Expense)</t>
  </si>
  <si>
    <t>Change in fair value of derivative liabilities</t>
  </si>
  <si>
    <t>Interest expense</t>
  </si>
  <si>
    <t>Net Other Expense</t>
  </si>
  <si>
    <t>Net Loss</t>
  </si>
  <si>
    <t>Net Loss Per Share: Basic and Diluted (in dollars per share)</t>
  </si>
  <si>
    <t>Weighted Average Number of Shares Outstanding: Basic and Diluted (in shares)</t>
  </si>
  <si>
    <t>CONDENSED STATEMENTS OF CASH FLOWS (Unaudited) - USD ($)</t>
  </si>
  <si>
    <t>CASH FLOWS FROM OPERATING ACTIVITIES</t>
  </si>
  <si>
    <t>Net loss</t>
  </si>
  <si>
    <t>Adjustments to reconcile net loss to net cash used in operating activities:</t>
  </si>
  <si>
    <t>Depreciation expense</t>
  </si>
  <si>
    <t>Common stock issued for services</t>
  </si>
  <si>
    <t>Amortization of stock issued for prepaid services</t>
  </si>
  <si>
    <t>Amortization of deferred financing cost</t>
  </si>
  <si>
    <t>Amortization of debt discounts</t>
  </si>
  <si>
    <t>Changes in operating assets and liabilities:</t>
  </si>
  <si>
    <t>Accrued interest</t>
  </si>
  <si>
    <t>Net Cash Used in Operating Activities</t>
  </si>
  <si>
    <t>CASH FLOWS FROM FINANCING ACTIVITIES</t>
  </si>
  <si>
    <t>Issuance of common stock for cash</t>
  </si>
  <si>
    <t>Proceeds from convertible notes payable, net of original issue discounts</t>
  </si>
  <si>
    <t>Payment of deferred financing costs</t>
  </si>
  <si>
    <t>Repayment of convertible notes payable</t>
  </si>
  <si>
    <t>Net cash provided by Financing Activities</t>
  </si>
  <si>
    <t>Net cash increase for period</t>
  </si>
  <si>
    <t>Cash at beginning of period</t>
  </si>
  <si>
    <t>Cash at end of period</t>
  </si>
  <si>
    <t>SUPPLEMENTAL CASH FLOW INFORMATION:</t>
  </si>
  <si>
    <t>Cash paid for income taxes</t>
  </si>
  <si>
    <t>Cash paid for interest</t>
  </si>
  <si>
    <t>NON CASH INVESTING AND FINANCING ACTIVITIES</t>
  </si>
  <si>
    <t>Issuance of common stock for deferred financing costs</t>
  </si>
  <si>
    <t>Issuance of common stock for conversion of debt and accrued interest</t>
  </si>
  <si>
    <t>Resolution of derivative liabilities upon conversion of debt</t>
  </si>
  <si>
    <t>Derivative liability recognized as debt discount</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s common stock is traded on the OTC Markets (www.otcmarkets.com) under the symbol "APYP". The first day of trading on the OTC Markets was December 15, 2014.</t>
  </si>
  <si>
    <t>BASIS OF PRESENTATION</t>
  </si>
  <si>
    <t>Basis Of Presentation [Abstract]</t>
  </si>
  <si>
    <t>2. BASIS OF PRESENTATION
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5, included in its Annual Report on Form 10-K filed on October 28, 2015.</t>
  </si>
  <si>
    <t>GOING CONCERN AND LIQUIDITY</t>
  </si>
  <si>
    <t>Going Concern And Liquidity [Abstract]</t>
  </si>
  <si>
    <t>3. GOING CONCERN AND LIQUIDITY At September 30, 2015, the Company had cash of $50,603 and current liabilities of $524,399 and has generated net losse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PREPAID EXPENSES</t>
  </si>
  <si>
    <t>Prepaid Expenses [Abstract]</t>
  </si>
  <si>
    <t>4. PREPAID EXPENSES
At September 30, 2015 and June 30, 2015, prepaid expenses totaled $958,883 and $1,498,483, respectively; and as of September 30, 2015 consisted of prepaid consulting fees of $958,107 and other prepaid expenses of $776. Consulting fees consisted of the following: Consulting fee
On March 9, 2015, the Company entered into a consulting agreement with the Cicero Consulting Group, LLC for the term of 12 months, and automatically renew for an additional 12 months unless terminated by the Company. The Company valued this agreement in accordance with ASC505-50 as an Equity-Based Payment to Non-Employees at the current market price of the common stock. The Company paid the consultant a commencement fee in the form of 1,723,329 shares of restricted common stock at the current market price, as of March 9, 2015, of $1.02. As at September 30, 2015, the Company had recognized a prepaid expense of $732,415 to be expensed over the period from July 1, 2015 to March 8, 2016. In October 2015, the Company and Cicero Consulting Group, LLC agreed to terminate the agreement, and Cicero Consulting Group, LLC agreed to return and cancel the shares.
On May 6, 2015, the Company entered into a consulting agreement with the Alex Consulting, Inc. for the term of one year or until the terms of this Agreement has been satisfied, whichever comes first. The Company valued this agreement in accordance with ASC505-50 as an Equity-Based Payment to Non-Employees at the current market price of the common stock. The Company paid the consultant a commencement fee in the form of 700,000 shares of restricted common stock at the current market price, as of May 6, 2015, of $0.51. As at September 30, 2015, the Company had recognized a prepaid expense of $225,692 to be expensed over the period from July 1, 2015 to May 5, 2016.
On May 18, 2015, the Company entered into a consulting agreement with the SmallCapVoice.com, Inc. for the term of three months commencing on August 18, 2015. The Company valued this agreement in accordance with ASC505-50 as an Equity-Based Payment to Non-Employees at the current market price of the common stock. The Company paid a monthly fee of $2,500 and a onetime issuance of 28,000 shares of restricted common stock at the current market price, as of May 18, 2015, of $0.51. As at September 30, 2015, the Company had recognized a prepaid expense balance of $0 from this vendor, as the prepaid amount was fully expensed from July 1, 2015 to August 18, 2015.</t>
  </si>
  <si>
    <t>FIXED ASSETS</t>
  </si>
  <si>
    <t>Property, Plant and Equipment [Abstract]</t>
  </si>
  <si>
    <t>5. FIXED ASSETS As at September 30, 2015 and June 30, 2015, the balance of fixed assets represented a vehicle and mobile application software as follows:
September 30, 2015
June 30, 2015
Mobile applications
$
179,870
$
179,870
Automobile
8,305
8,305
Fixed assets, gross
188,175
188,175
Accumulated depreciation
(127,218
)
(111,603
)
Fixed assets, net
$
60,957
$
76,572 Depreciation expense for three months ended September 30, 2015 and 2014 was $15,615 and $10,615, respectively.</t>
  </si>
  <si>
    <t>CONVERTIBLE LOANS</t>
  </si>
  <si>
    <t>Debt Disclosure [Abstract]</t>
  </si>
  <si>
    <t>6. CONVERTIBLE LOANS At September 30, 2015 and June 30, 2015, convertible loans consisted of the following:
September 30, 2015
June 30, 2015
April 2013 Note
$
6,500
$
14,000
January 2014 Note
-
10,000
October 2014 Note
22,850
30,000
February 2015 Note
-
15,000
March 2015 Note
10,000
10,000
April 2015 Note
10,000
10,000
August 2015 Note
25,000
-
September 2015 Note - 1
27,000
-
September 2015 Note - 2
35,750
-
Total notes payable
137,100
89,000
Accrued interest
8,479
10,762
Less: Unamortized debt discounts
(88,115
)
(43,697
)
Total convertible loans
57,464
56,065
Less: current portion of convertible loans
(57,464
)
(56,065
)
Long-term convertible loans
$
-
$
-
During three months ended September 30, 2015 and 2014, the Company recognized interest expense of $2,105 and $641 and amortization of discounts of $43,332 and $0, respectively.
April 2013 Note On April 2, 2013, the Company issued a $15,000 convertible promissory note payable. The unsecured convertible promissory note payable is due upon demand and carried an interest rate of 12% per annum. The note payable is convertible at the option of the holder, at 50% of the lowest traded price for the 20 days preceding conversion as posted on the OTC Markets or on such US National Exchange upon which the Company may be listed. On July 24, 2014, the Company repaid $1,000 in respect of this convertible note payable leaving an outstanding principle balance of $14,000 in respect of the promissory note. On September 21, 2015, the convertible note of $7,500 and accrued interest of $2,206 was converted into 1,493,257 common shares and the Company amortized $1,875 of the debt discount and reclassed the fair value of the derivative liability on the date of conversion of $27,145 to additional paid-in capital.
As of September 30, 2015, the outstanding principal balance of the note was $6,500, the note had accrued interest of $2,112 and an unamortized debt discount of $1,587. Debt discount of $5,505 was amortized for three months ended September 30, 2015. January 2014 Note On January 9, 2014, the Company issued a $10,000 convertible promissory note payable. The unsecured convertible promissory note payable has a 12-month term and carries an interest rate of 8% per annum. The note payable is convertible at the option of the holder, at 50% of the lowest traded price for the 60 days preceding conversion as posted on the OTC Markets or on such US National Exchange upon which the Company may be listed.
The Company valued the conversion feature at the first day the shares were publicly quoted (December 15, 2014) at $13,722 using the Black Scholes valuation model. $10,745 included accrued interest of $745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2,977 of the value assigned to the derivative liability was expensed on the first day the shares became publicly traded. As of September 30, 2015, the outstanding principal balance of the note, accrued interest and unamortized debt discount were $0. Debt discount of $4,477 was amortized for the three months ended September 30, 2015.
October 2014 Note
On October 15, 2014, as part of its acquisition of a social networking mobile application and a vehicle, the Company agreed to pay $60,000 on a deferred basis in a convertible promissory note payable for a term of 12 months and carried an interest rate of 7% per annum. The unsecured note payable is convertible at the option of the holder at a 45% discount to the lowest closing bid price for the Company's common stock during the 20 trading days immediately preceding the conversion date. The Company valued the conversion feature at the first day the shares were publicly quoted (December 15, 2014) at $62,415 using the Black Scholes valuation model. $60,702 included accrued interest of $702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713 of the value assigned to the derivative liability was expensed on the first day the shares became publicly traded. On June 16, 2015, $30,000 of the convertible note was converted into 652,174 common shares of the Company. On September 22, 2015, $7,150 of the convertible note was converted into 1,000,000 common shares and the Company amortized $715 of the debt discount and reclassed the derivative liability on the date of conversion of $25,850 to additional paid-in capital. As of September 30, 2015, the outstanding principal balance of the note was $22,850, the note had accrued interest of $3,424 and an unamortized debt discount of $0. Debt discount of $9,211 was amortized for three months ended September 30, 2015.
February 2015 Note On February 9, 2015, the Company issued a $15,000 convertible promissory note payable. The unsecured convertible promissory note payable is due upon demand and carried an interest rate of 12% per annum. The note payable is convertible at the option of the holder, at 50% of the lowest traded price for the 60 days preceding conversion as posted on the OTC Markets or on such US National Exchange upon which the Company may be listed.
The Company valued the conversion feature at the issue date
(February 9, 2015) at $21,817 using the Black Scholes valuation model. $15,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6,817 of the value assigned to the derivative liability was expensed on the issue date of the convertible note payable. On August 18, 2015, the convertible note of $15,000 and accrued interest of $651 was converted into 1,043,398 common shares and the Company $6,750 of the debt discount and reclassed the derivative liability on the date of conversion of $39,201 to additional paid-in capital.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As of September 30, 2015, the outstanding principal balance of the note was $10,000, the note had accrued interest of $661 and an unamortized debt discount of $4,167. Debt discount of $2,500 was amortized for three months ended September 30, 2015. April 2015 Note On April 9,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30 days preceding conversion as posted on the OTC Markets or on such US National Exchange upon which the Company may be listed.
As of September 30, 2015, the outstanding principal balance of the note was $10,000, the note had accrued interest of $572 and an unamortized debt discount of $5,000. Debt discount of $2,500 was amortized for three months ended September 30, 2015. August 2015 Note On August 13, 2015, the Company issued a $25,000 convertible promissory note payable. The unsecured convertible promissory note payable is due upon demand and carries an interest rate of 8% per annum. The note payable is convertible at the option of the holder, at the lower of i) the closing sale price of the common stock on the principal market on the trading day and ii) As of September 30, 2015, the outstanding principal balance of the note was $25,000, the note had accrued interest of $263 and an unamortized debt discount of $20,833. Debt discount of $4,167 was amortized for three months ended September 30, 2015. September 2015 Note - 1 On September 9, 2015, the Company issued a $27,000 convertible promissory note payable and incurred $2,000 financing costs to a third party which were recognized as deferred financing costs. The unsecured convertible promissory note payable is due upon demand and carries an interest rate of 8% per annum. The note payable is convertible at the option of the holder, at 55% of the lowest trading price for the 20 prior trading days as reported on the OTC Markets, or any exchange upon which the common stock may be traded in the future. As of September 30, 2015, the outstanding principal balance of the note was $27,000, the note had accrued interest of $124 and an unamortized debt discount of $24,750. Debt discount of $2,250 and deferred financing cost assets of $167 were amortized for three months ended September 30, 2015.
September 2015 Note - 2 On September 9, 2015, the Company issued a $35,750 convertible promissory note payable and incurred $2,750 financing costs to a third party which were recognized as deferred financing costs. The unsecured convertible promissory note payable is due upon demand and carries an interest rate of 10% per annum. The note payable is convertible at the option of the holder, at the lesser of i) 50% multiplied by the lowest trading price during the previous 25 trading day period ending on the latest complete trading day prior the date of this Note and ii) As of September 30, 2015, the outstanding principal balance of the note was $35,750, the note had accrued interest of $167 and an unamortized debt discount of $31,778. Debt discount of $3,972 and deferred financing cost assets of $306 were amortized for three months ended September 30, 2015.
Deferred Financing Costs In connection with the convertible notes issued in September 2015, the Company paid cash commissions of $4,750. In addition, the Company paid cash fees of $6,160 and issued an aggregate of 100,000 common shares valued at $3,850 as commissions for all of the convertible loans issued during the three months ended September 30, 2015. These aggregate fees of $14,760 were recognized as deferred financing costs which are being amortized to interest expense over the life of the notes. Aggregate amortization recognized during the three months ended September 30, 2015 was $1,649 and the unamortized balance of deferred financing costs was $13,111 as of September 30, 2015.</t>
  </si>
  <si>
    <t>CONVERTIBLE LOANS - RELATED PARTY</t>
  </si>
  <si>
    <t>Convertible Loans Related Party [Abstract]</t>
  </si>
  <si>
    <t>7. CONVERTIBLE LOANS – RELATED PARTY
At September 30, 2015 and 2014, convertible loan – related party consisted of the following:
September 30, 2015
June 30, 2015
October 2014 Note – Related party
$
22,000
$
22,000
Accrued interest
3,173
2,342
Less: Unamortized debt discounts
-
(6,771
)
Total
25,173
17,571
Less: current portion of convertible loan
(25,173
)
(17,571
)
Long-term convertible notes payable
$
-
$
-
During three months ended September 30, 2015 and 2014, the Company recognized interest expense of $832 and $641 and amortization of discount of $6,771 and $0, respectively. The related party loan is owed to the father of the sole officer and Director of the Company.
October 2014 Note – Related party
On October 14, 2014, the Company issued a $22,000 convertible promissory note payable. The unsecured convertible promissory note payable is due upon demand and carried an interest rate of 15% per annum. The note payable is convertible at the option of the holder, at 50% of the lowest traded price for the 60 days preceding conversion as posted on the OTC Markets or on such US National Exchange upon which the Company may be listed. As of September 30, 2015, the outstanding principal balance of the note was $22,000, the note had accrued interest of $3,173 and an unamortized debt discount of $0. Debt discount of $6,771 was amortized for three months ended September 30, 2015.</t>
  </si>
  <si>
    <t>DERIVATIVE LIABILITIES</t>
  </si>
  <si>
    <t>Derivative Instruments and Hedging Activities Disclosure [Abstract]</t>
  </si>
  <si>
    <t>8.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15.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September 30, 2015 and June 30, 2015:
Three Months Ended
Year Ended
September 30, 2015
June 30, 2015
Expected term
0.04 - 1.00 years
0.29 - 1.00 years
Expected average volatility
25%-242%
108%-218%
Expected dividend yield
-
-
Risk-free interest rate
0.00%-0.40%
0.01%-0.25%
At September 30, 2015, the estimated fair values of the liabilities measured on a recurring basis are as follows:
Fair Value Measurements at September 30, 2015
Quoted Prices in
Significant Other
Significant
September 30,
Active Markets
Observable Inputs
Unobservable Inputs
2015
(Level 1)
(Level 2)
(Level 3)
April 2013 Note
$
23,621
$
-
$
-
$
23,621
October 2014 Note
63,145
-
-
63,145
March 2015 Note
30,617
-
-
30,617
April 2015 Note
30,914
-
-
30,914
August 2015 Note
61,575
-
-
61,575
September 2015 Note - 1
80,828
-
-
80,828
September 2015 Note - 2
81,422
-
-
81,422
October 2014 Note - related party
69,040
-
-
69,040
$
441,162
$
-
$
-
$
441,162 The following table summarizes the changes in the derivative liabilities during the three months ended September 30, 2015:
Fair Value Measurements Using Significant Observable Inputs (Level 3)
Balance - June 30, 2015
$
158,775
Addition of new derivatives recognized as debt discounts
81,750
Addition of new derivatives recognized as loss on derivatives
73,183
Settled upon conversion of debt
(134,866
)
Loss on change in fair value of the derivative
262,320
Balance - September 30, 2015
$
441,162
The aggregate loss on derivatives during the three months ended September 30, 2015 was $335,503.</t>
  </si>
  <si>
    <t>COMMITMENTS AND CONTINGENCIES</t>
  </si>
  <si>
    <t>Commitments and Contingencies Disclosure [Abstract]</t>
  </si>
  <si>
    <t>9. COMMITMENTS AND CONTINGENCIES Leases and Long term Contracts The Company has not entered into any long term leases, contracts or commitments.
Legal To the best of the Company's knowledge and belief, no legal proceedings are currently pending or threatened.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three months ended September 30 2015 and 2014, the Company incurred $609 and $619, respectively. Consulting Agreements
On March 9, 2015, the Company entered into a consulting agreement with the Cicero Consulting Group, LLC for the term of 12 months, and automatically renew for an additional 12 months unless terminated by the Company. The Company valued this agreement in accordance with ASC505-50 as an Equity-Based Payment to Non-Employees at the current market price of the common stock. The Company paid the consultant a commencement fee in the form of 1,723,329 shares of restricted common stock at the current market price, as of March 9, 2015, of $1.02. As at September 30, 2015, the Company had recognized a prepaid expense of $732,415 to be expensed through March 8, 2016. In October of 2015, the Company and Cicero Consulting Group, LLC agreed to terminate the agreement, and Cicero Consulting Group, LLC agreed to return and cancel the shares. On May 6, 2015, the Company entered into a consulting agreement with the Alex Consulting, Inc. for the term of one year or until the terms of this Agreement has been satisfied, whichever comes first. The Company valued this agreement in accordance with ASC505-50 as an Equity-Based Payment to Non-Employees at the current market price of the common stock. The Company paid the consultant a commencement fee in the form of 700,000 shares of restricted common stock at the current market price, as of May 6, 2015, of $0.51. As at September 30, 2015, the Company had recognized a prepaid expense of $225,692 to be expensed through May 5, 2016. On May 18, 2015, the Company entered into a consulting agreement with the SmallCapVoice.com, Inc. for the term of three months commencing on August 18, 2015. The Company valued this agreement in accordance with ASC505-50 as an Equity-Based Payment to Non-Employees at the current market price of the common stock. The Company paid a monthly fee of $2,500 and a onetime issuance of 28,000 shares of restricted common stock at the current market price, as of May 18, 2015, of $0.51. The fair value of the shares of $9,177 was expensed over the period from July 1, 2015 to August 18, 2015. On July 1, 2015, the Company entered into a consulting agreement with the Castle Rock Resources, LLC, for the term of six months and automatically renew for an additional 6 months unless terminated by the Company. The Company valued this agreement in accordance with ASC505-50 as an Equity-Based Payment to Non-Employees at the current market price of the common stock. The Company paid the consultant a commencement fee in the form of 2,400,000 shares of restricted common stock at the current market price, as of July 1, 2015, of $0.12 or $288,000. The cost associated with this issuance was expensed in full during the three months ended September 30, 2015 On July 13, 2015, the Company entered into a consulting agreement with Gilles Trahan, for the term of six months. The Company valued this agreement in accordance with ASC505-50 as an Equity-Based Payment to Non-Employees at the current market price of the common stock. The Company paid the consultant a commencement fee in the form of 300,000 shares of restricted common stock at the current market price, as of July 13, 2015, of $0.13 or $39,000. The cost associated with this issuance was expensed in full during the three months ended September 30, 2015 On July 15, 2015, the Company entered into a consulting agreement with the Almorli Advisors. The Company valued this agreement in accordance with ASC505-50 as an Equity-Based Payment to Non-Employees at the current market price of the common stock. The Company paid the consultant a cash fee of 8% of total capital provided to the Company and restricted shares of the Company equal to 5% of the
total capital provided to the Company at the current market price, resulting in a deferred financing cost of $10,010. The fee is to be expensed over the period from August 2015 to September 2016. During the three month period ended September 30, 2015, we recognized interest expense of $1,177.</t>
  </si>
  <si>
    <t>SHAREHOLDERS' EQUITY</t>
  </si>
  <si>
    <t>Equity [Abstract]</t>
  </si>
  <si>
    <t>10. SHAREHOLDERS' EQUITY
Convertible Preferred Stock
The Company is authorized to issue 5,000,000 shares of convertible preferred stock at a par value of $0.0001. A convertible preferred share is convertible into 100 shares of common stock and has the voting rights of 1,000 share of common stock. As at September 30, 2015 and June 30, 2015, 5,000,000 shares of the Company's convertible preferred stock were issued and outstanding.
Common Stock The Company is authorized to issue 750,000,000 shares of common stock at a par value of $0.0001. In July 2015, the Company issued 2,400,000 shares of common stock valued at $288,000 to Alex Castle Rock Resources, LLC and 300,000 shares of common stock valued at $39,000 to Gilles Trahan in exchange for consulting services. The fair value of these shares was expensed during the three months ended September 30, 2015. In addition, the Company issued 100,000 shares of common stock valued at $3,850 to Almorli Advisors for loan commissions which were recognized as deferred financing costs.
During the three months ended September 30, 2015, an aggregate of 4,305,375 common shares were issued for the conversion of debt and accrued interest of $44,037. As at September 30, 2015 and June 30, 2015, 44,952,538 and 37,847,163 shares of the Company's common stock were issued and outstanding, respectively.</t>
  </si>
  <si>
    <t>RELATED PARTY TRANSACTIONS</t>
  </si>
  <si>
    <t>Related Party Transactions [Abstract]</t>
  </si>
  <si>
    <t>11. RELATED PARTY TRANSACTIONS
The President of the Company provides management and office premises to the Company for no compensation. As of September 30, 2015 and June 30, 2015, the Company had an outstanding convertible note payable of $22,000 to the father of the sole officer and Director of the Company (see Note 7).</t>
  </si>
  <si>
    <t>SUBSEQUENT EVENTS</t>
  </si>
  <si>
    <t>Subsequent Events [Abstract]</t>
  </si>
  <si>
    <t xml:space="preserve">12. SUBSEQUENT EVENTS Subsequent to September 30, 2015, the Company issued and cancelled the following common stock:
· Issued 15,960,000 shares of common stock for conversion of convertible loans with principal and accrued interest balances of $26,393.
· Cancelled 1,723,329 shares of common stock, previously issued to the Cicero Consulting Group, LLC in March 2015. </t>
  </si>
  <si>
    <t>FIXED ASSETS (Tables)</t>
  </si>
  <si>
    <t>Schedule of balance of fixed assets</t>
  </si>
  <si>
    <t xml:space="preserve">September 30, 2015
June 30, 2015
Mobile applications
$
179,870
$
179,870
Automobile
8,305
8,305
Fixed assets, gross
188,175
188,175
Accumulated depreciation
(127,218
)
(111,603
)
Fixed assets, net
$
60,957
$
76,572 </t>
  </si>
  <si>
    <t>CONVERTIBLE LOANS (Tables)</t>
  </si>
  <si>
    <t>Schedule of convertible loans</t>
  </si>
  <si>
    <t xml:space="preserve">September 30, 2015
June 30, 2015
April 2013 Note
$
6,500
$
14,000
January 2014 Note
-
10,000
October 2014 Note
22,850
30,000
February 2015 Note
-
15,000
March 2015 Note
10,000
10,000
April 2015 Note
10,000
10,000
August 2015 Note
25,000
-
September 2015 Note - 1
27,000
-
September 2015 Note - 2
35,750
-
Total notes payable
137,100
89,000
Accrued interest
8,479
10,762
Less: Unamortized debt discounts
(88,115
)
(43,697
)
Total convertible loans
57,464
56,065
Less: current portion of convertible loans
(57,464
)
(56,065
)
Long-term convertible loans
$
-
$
- </t>
  </si>
  <si>
    <t>CONVERTIBLE LOANS - RELATED PARTY (Tables)</t>
  </si>
  <si>
    <t>Schedule of convertible loan - related party</t>
  </si>
  <si>
    <t xml:space="preserve">September 30, 2015
June 30, 2015
October 2014 Note – Related party
$
22,000
$
22,000
Accrued interest
3,173
2,342
Less: Unamortized debt discounts
-
(6,771
)
Total
25,173
17,571
Less: current portion of convertible loan
(25,173
)
(17,571
)
Long-term convertible notes payable
$
-
$
- </t>
  </si>
  <si>
    <t>DERIVATIVE LIABILITIES (Tables)</t>
  </si>
  <si>
    <t>Schedule of weighted-average assumptions used for options granted</t>
  </si>
  <si>
    <t>Three Months Ended
Year Ended
September 30, 2015
June 30, 2015
Expected term
0.04 - 1.00 years
0.29 - 1.00 years
Expected average volatility
25%-242%
108%-218%
Expected dividend yield
-
-
Risk-free interest rate
0.00%-0.40%
0.01%-0.25%</t>
  </si>
  <si>
    <t>Schedule of estimated fair values of the liabilities measured on a recurring basis</t>
  </si>
  <si>
    <t xml:space="preserve">Fair Value Measurements at September 30, 2015
Quoted Prices in
Significant Other
Significant
September 30,
Active Markets
Observable Inputs
Unobservable Inputs
2015
(Level 1)
(Level 2)
(Level 3)
April 2013 Note
$
23,621
$
-
$
-
$
23,621
October 2014 Note
63,145
-
-
63,145
March 2015 Note
30,617
-
-
30,617
April 2015 Note
30,914
-
-
30,914
August 2015 Note
61,575
-
-
61,575
September 2015 Note - 1
80,828
-
-
80,828
September 2015 Note - 2
81,422
-
-
81,422
October 2014 Note - related party
69,040
-
-
69,040
$
441,162
$
-
$
-
$
441,162 </t>
  </si>
  <si>
    <t>Schedule of derivative liabilities included in the balance sheet</t>
  </si>
  <si>
    <t xml:space="preserve">Fair Value Measurements Using Significant Observable Inputs (Level 3)
Balance - June 30, 2015
$
158,775
Addition of new derivatives recognized as debt discounts
81,750
Addition of new derivatives recognized as loss on derivatives
73,183
Settled upon conversion of debt
(134,866
)
Loss on change in fair value of the derivative
262,320
Balance - September 30, 2015
$
441,162 </t>
  </si>
  <si>
    <t>GOING CONCERN AND LIQUIDITY (Detail Textuals) - USD ($)</t>
  </si>
  <si>
    <t>Jul. 01, 2015</t>
  </si>
  <si>
    <t>Jun. 30, 2014</t>
  </si>
  <si>
    <t>Cash</t>
  </si>
  <si>
    <t>Current liabilities</t>
  </si>
  <si>
    <t>PREPAID EXPENSES (Detail Textuals) - USD ($)</t>
  </si>
  <si>
    <t>May. 06, 2015</t>
  </si>
  <si>
    <t>Mar. 09, 2015</t>
  </si>
  <si>
    <t>May. 18, 2015</t>
  </si>
  <si>
    <t>Prepaid Expenses [Line Items]</t>
  </si>
  <si>
    <t>Prepaid consulting fee expense</t>
  </si>
  <si>
    <t>Other prepaid expenses</t>
  </si>
  <si>
    <t>OTC Markets annual fee</t>
  </si>
  <si>
    <t>Consulting agreement | Cicero Consulting Group, LLC</t>
  </si>
  <si>
    <t>Term of agreement</t>
  </si>
  <si>
    <t>12 months</t>
  </si>
  <si>
    <t>Additional term of agreement</t>
  </si>
  <si>
    <t>Number of shares of restricted common stock issued as commencement fee</t>
  </si>
  <si>
    <t>Current market price (in dollars per share)</t>
  </si>
  <si>
    <t>Consulting agreement | Cicero Consulting Group, LLC | Period from July 1, 2015 to March 8, 2016</t>
  </si>
  <si>
    <t>Consulting agreement | Alex consulting, Inc.</t>
  </si>
  <si>
    <t>1 year</t>
  </si>
  <si>
    <t>Consulting agreement | Alex consulting, Inc. | Period from July 1, 2015 to May 5, 2016</t>
  </si>
  <si>
    <t>Consulting agreement | SmallCapVoice.co, Inc.</t>
  </si>
  <si>
    <t>3 months</t>
  </si>
  <si>
    <t>Consulting agreement | SmallCapVoice.co, Inc. | Period from July 1, 2015 to August 18, 2015</t>
  </si>
  <si>
    <t>FIXED ASSETS - Fixed assets balance of mobile application software (Details) - USD ($)</t>
  </si>
  <si>
    <t>Property, Plant and Equipment [Line Items]</t>
  </si>
  <si>
    <t>Fixed assets, gross</t>
  </si>
  <si>
    <t>Accumulated depreciation</t>
  </si>
  <si>
    <t>Mobile applications</t>
  </si>
  <si>
    <t>Automobile</t>
  </si>
  <si>
    <t>FIXED ASSETS (Detail Textuals) - USD ($)</t>
  </si>
  <si>
    <t>CONVERTIBLE LOANS (Details) - USD ($)</t>
  </si>
  <si>
    <t>Sep. 09, 2015</t>
  </si>
  <si>
    <t>Aug. 18, 2015</t>
  </si>
  <si>
    <t>Aug. 13, 2015</t>
  </si>
  <si>
    <t>Short-term Debt [Line Items]</t>
  </si>
  <si>
    <t>Less: current portion of convertible loans</t>
  </si>
  <si>
    <t>Convertible promissory note payable</t>
  </si>
  <si>
    <t>Total notes payable</t>
  </si>
  <si>
    <t>Less: Unamortized debt discounts</t>
  </si>
  <si>
    <t>Total convertible loans</t>
  </si>
  <si>
    <t>Long-term convertible loans</t>
  </si>
  <si>
    <t>Convertible promissory note payable | April 2013 Note</t>
  </si>
  <si>
    <t>Convertible promissory note payable | January 2014 Note</t>
  </si>
  <si>
    <t>Convertible promissory note payable | October 2014 Note</t>
  </si>
  <si>
    <t>Convertible promissory note payable | February 2015 Note</t>
  </si>
  <si>
    <t>Convertible promissory note payable | March 2015 Note</t>
  </si>
  <si>
    <t>Convertible promissory note payable | April 2015 Note</t>
  </si>
  <si>
    <t>Convertible promissory note payable | August 2015 Note</t>
  </si>
  <si>
    <t>Convertible promissory note payable | September 2015 Note - 1</t>
  </si>
  <si>
    <t>Convertible promissory note payable | September 2015 Note - 2</t>
  </si>
  <si>
    <t>CONVERTIBLE LOANS (Detail Textuals) - USD ($)</t>
  </si>
  <si>
    <t>Aug. 06, 2015</t>
  </si>
  <si>
    <t>Apr. 09, 2015</t>
  </si>
  <si>
    <t>Mar. 13, 2015</t>
  </si>
  <si>
    <t>Feb. 09, 2015</t>
  </si>
  <si>
    <t>Dec. 15, 2014</t>
  </si>
  <si>
    <t>Oct. 15, 2014</t>
  </si>
  <si>
    <t>Jan. 09, 2014</t>
  </si>
  <si>
    <t>Apr. 02, 2013</t>
  </si>
  <si>
    <t>Sep. 22, 2015</t>
  </si>
  <si>
    <t>Sep. 21, 2015</t>
  </si>
  <si>
    <t>Jun. 16, 2015</t>
  </si>
  <si>
    <t>Jul. 24, 2014</t>
  </si>
  <si>
    <t>Deferred financing costs</t>
  </si>
  <si>
    <t>Interest expense, net</t>
  </si>
  <si>
    <t>Amortization of deferred financing costs</t>
  </si>
  <si>
    <t>Debt discount</t>
  </si>
  <si>
    <t>Convertible promissory note payable, issued</t>
  </si>
  <si>
    <t>Interest rate</t>
  </si>
  <si>
    <t>12.00%</t>
  </si>
  <si>
    <t>Discount percentage of lowest traded price</t>
  </si>
  <si>
    <t>50.00%</t>
  </si>
  <si>
    <t>Number of trading days for lowest traded price</t>
  </si>
  <si>
    <t>20 days</t>
  </si>
  <si>
    <t>Repayments of convertible debt in cash</t>
  </si>
  <si>
    <t>Outstanding principle balance of debt</t>
  </si>
  <si>
    <t>Conversion features, value</t>
  </si>
  <si>
    <t>Valuation techniques</t>
  </si>
  <si>
    <t>Black Scholes valuation model</t>
  </si>
  <si>
    <t>Derivative liability</t>
  </si>
  <si>
    <t>Accrued interest on debt</t>
  </si>
  <si>
    <t>Debt instrument amount converted</t>
  </si>
  <si>
    <t>Debt instrument interest converted</t>
  </si>
  <si>
    <t>Number of common stock issued upon conversion of debt</t>
  </si>
  <si>
    <t>Unamortized debt discount</t>
  </si>
  <si>
    <t>Convertible loans outstanding</t>
  </si>
  <si>
    <t>Debt instrument, term</t>
  </si>
  <si>
    <t>8.00%</t>
  </si>
  <si>
    <t>60 days</t>
  </si>
  <si>
    <t>7.00%</t>
  </si>
  <si>
    <t>45.00%</t>
  </si>
  <si>
    <t>30 days</t>
  </si>
  <si>
    <t>55.00%</t>
  </si>
  <si>
    <t>10.00%</t>
  </si>
  <si>
    <t>25 days</t>
  </si>
  <si>
    <t>CONVERTIBLE LOANS (Detail Textuals 1)</t>
  </si>
  <si>
    <t>Sep. 30, 2015USD ($)shares</t>
  </si>
  <si>
    <t>Cash commissions paid</t>
  </si>
  <si>
    <t>Cash fees paid in connection with convertible notes issued</t>
  </si>
  <si>
    <t>Shares issued as commissions for all convertible loans issued (in shares) | shares</t>
  </si>
  <si>
    <t>Shares issued as commissions for all convertible loans issued</t>
  </si>
  <si>
    <t>Unamortized balance of deferred financing costs</t>
  </si>
  <si>
    <t>CONVERTIBLE LOANS - RELATED PARTY (Details) - USD ($)</t>
  </si>
  <si>
    <t>October 2014 Note - Related party</t>
  </si>
  <si>
    <t>Less: current portion of convertible loan</t>
  </si>
  <si>
    <t>Convertible promissory note payable | Issue date, October 14, 2014</t>
  </si>
  <si>
    <t>Total</t>
  </si>
  <si>
    <t>Long-term convertible notes payable</t>
  </si>
  <si>
    <t>CONVERTIBLE LOANS - RELATED PARTY (Detail Textuals) - USD ($)</t>
  </si>
  <si>
    <t>Oct. 14, 2014</t>
  </si>
  <si>
    <t>Related party, convertible loans outstanding</t>
  </si>
  <si>
    <t>15.00%</t>
  </si>
  <si>
    <t>Accrued interest on related party debt</t>
  </si>
  <si>
    <t>Unamortized debt discount for related party convertible loans</t>
  </si>
  <si>
    <t>DERIVATIVE LIABILITIES (Details)</t>
  </si>
  <si>
    <t>12 Months Ended</t>
  </si>
  <si>
    <t>Derivative [Line Items]</t>
  </si>
  <si>
    <t>Expected dividend yield</t>
  </si>
  <si>
    <t>Minimum</t>
  </si>
  <si>
    <t>Expected term</t>
  </si>
  <si>
    <t>15 days</t>
  </si>
  <si>
    <t>3 months 15 days</t>
  </si>
  <si>
    <t>Expected average volatility</t>
  </si>
  <si>
    <t>25.00%</t>
  </si>
  <si>
    <t>108.00%</t>
  </si>
  <si>
    <t>Risk-free interest rate</t>
  </si>
  <si>
    <t>0.00%</t>
  </si>
  <si>
    <t>0.01%</t>
  </si>
  <si>
    <t>Maximum</t>
  </si>
  <si>
    <t>242.00%</t>
  </si>
  <si>
    <t>218.00%</t>
  </si>
  <si>
    <t>0.40%</t>
  </si>
  <si>
    <t>0.25%</t>
  </si>
  <si>
    <t>DERIVATIVE LIABILITIES (Details 1) - USD ($)</t>
  </si>
  <si>
    <t>Derivatives, Fair Value [Line Items]</t>
  </si>
  <si>
    <t>Recurring basis | Estimated fair values</t>
  </si>
  <si>
    <t>Recurring basis | Estimated fair values | April 2013 Note</t>
  </si>
  <si>
    <t>Recurring basis | Estimated fair values | October 2014 Note</t>
  </si>
  <si>
    <t>Recurring basis | Estimated fair values | March 2015 Note</t>
  </si>
  <si>
    <t>Recurring basis | Estimated fair values | April 2015 Note</t>
  </si>
  <si>
    <t>Recurring basis | Estimated fair values | August 2015 Note</t>
  </si>
  <si>
    <t>Recurring basis | Estimated fair values | September 2015 Note - 1</t>
  </si>
  <si>
    <t>Recurring basis | Estimated fair values | September 2015 Note - 2</t>
  </si>
  <si>
    <t>Recurring basis | Estimated fair values | October 2014 Note - related party</t>
  </si>
  <si>
    <t>Recurring basis | Quoted Prices in Active Markets (Level 1)</t>
  </si>
  <si>
    <t>Recurring basis | Quoted Prices in Active Markets (Level 1) | April 2013 Note</t>
  </si>
  <si>
    <t>Recurring basis | Quoted Prices in Active Markets (Level 1) | October 2014 Note</t>
  </si>
  <si>
    <t>Recurring basis | Quoted Prices in Active Markets (Level 1) | March 2015 Note</t>
  </si>
  <si>
    <t>Recurring basis | Quoted Prices in Active Markets (Level 1) | April 2015 Note</t>
  </si>
  <si>
    <t>Recurring basis | Quoted Prices in Active Markets (Level 1) | August 2015 Note</t>
  </si>
  <si>
    <t>Recurring basis | Quoted Prices in Active Markets (Level 1) | September 2015 Note - 1</t>
  </si>
  <si>
    <t>Recurring basis | Quoted Prices in Active Markets (Level 1) | September 2015 Note - 2</t>
  </si>
  <si>
    <t>Recurring basis | Quoted Prices in Active Markets (Level 1) | October 2014 Note - related party</t>
  </si>
  <si>
    <t>Recurring basis | Significant Other Observable Inputs (Level 2)</t>
  </si>
  <si>
    <t>Recurring basis | Significant Other Observable Inputs (Level 2) | April 2013 Note</t>
  </si>
  <si>
    <t>Recurring basis | Significant Other Observable Inputs (Level 2) | October 2014 Note</t>
  </si>
  <si>
    <t>Recurring basis | Significant Other Observable Inputs (Level 2) | March 2015 Note</t>
  </si>
  <si>
    <t>Recurring basis | Significant Other Observable Inputs (Level 2) | April 2015 Note</t>
  </si>
  <si>
    <t>Recurring basis | Significant Other Observable Inputs (Level 2) | August 2015 Note</t>
  </si>
  <si>
    <t>Recurring basis | Significant Other Observable Inputs (Level 2) | September 2015 Note - 1</t>
  </si>
  <si>
    <t>Recurring basis | Significant Other Observable Inputs (Level 2) | September 2015 Note - 2</t>
  </si>
  <si>
    <t>Recurring basis | Significant Other Observable Inputs (Level 2) | October 2014 Note - related party</t>
  </si>
  <si>
    <t>Recurring basis | Significant Unobservable Inputs (Level 3)</t>
  </si>
  <si>
    <t>Recurring basis | Significant Unobservable Inputs (Level 3) | April 2013 Note</t>
  </si>
  <si>
    <t>Recurring basis | Significant Unobservable Inputs (Level 3) | October 2014 Note</t>
  </si>
  <si>
    <t>Recurring basis | Significant Unobservable Inputs (Level 3) | March 2015 Note</t>
  </si>
  <si>
    <t>Recurring basis | Significant Unobservable Inputs (Level 3) | April 2015 Note</t>
  </si>
  <si>
    <t>Recurring basis | Significant Unobservable Inputs (Level 3) | August 2015 Note</t>
  </si>
  <si>
    <t>Recurring basis | Significant Unobservable Inputs (Level 3) | September 2015 Note - 1</t>
  </si>
  <si>
    <t>Recurring basis | Significant Unobservable Inputs (Level 3) | September 2015 Note - 2</t>
  </si>
  <si>
    <t>Recurring basis | Significant Unobservable Inputs (Level 3) | October 2014 Note - related party</t>
  </si>
  <si>
    <t>DERIVATIVE LIABILITIES (Details 2)</t>
  </si>
  <si>
    <t>Sep. 30, 2015USD ($)</t>
  </si>
  <si>
    <t>Addition of new derivatives recognized as debt discounts</t>
  </si>
  <si>
    <t>Settled upon conversion of debt</t>
  </si>
  <si>
    <t>Loss on change in fair value of the derivative</t>
  </si>
  <si>
    <t>Balance</t>
  </si>
  <si>
    <t>Recurring basis | Fair Value, Inputs, Level 3 [Member]</t>
  </si>
  <si>
    <t>Addition of new derivatives recognized as loss on derivatives</t>
  </si>
  <si>
    <t>DERIVATIVE LIABILITIES (Detail Textuals)</t>
  </si>
  <si>
    <t>Aggregate loss on derivatives</t>
  </si>
  <si>
    <t>COMMITMENTS AND CONTINGENCIES (Detail Textuals) - USD ($)</t>
  </si>
  <si>
    <t>Jul. 13, 2015</t>
  </si>
  <si>
    <t>Jul. 31, 2015</t>
  </si>
  <si>
    <t>Jan. 30, 2013</t>
  </si>
  <si>
    <t>Jul. 15, 2015</t>
  </si>
  <si>
    <t>Commitments And Contingencies Disclosure [Line Items]</t>
  </si>
  <si>
    <t>Lease and rental expense</t>
  </si>
  <si>
    <t>Leases, term of contract</t>
  </si>
  <si>
    <t>Description of lease term</t>
  </si>
  <si>
    <t>Three-month terms, which shall be automatically extended for successive three-month periods unless there is the notice to cancel. The lease can be cancelled at any time by either party with 30 days' notice prior to expiration of an applicable term.</t>
  </si>
  <si>
    <t>Monthly fee</t>
  </si>
  <si>
    <t>Fair value of the shares expensed</t>
  </si>
  <si>
    <t>Deferred Finance Costs, Current, Gross</t>
  </si>
  <si>
    <t>Gilles Trahan</t>
  </si>
  <si>
    <t>Amount of common stock for consulting services</t>
  </si>
  <si>
    <t>Consulting agreement | Gilles Trahan</t>
  </si>
  <si>
    <t>6 months</t>
  </si>
  <si>
    <t>Value of shares of restricted common stock issued as commencement fee</t>
  </si>
  <si>
    <t>Consulting agreement | Castle Rock Resources, LLC</t>
  </si>
  <si>
    <t>Consulting agreement | Almorli Advisors</t>
  </si>
  <si>
    <t>Percentage of cash fee paid of total capital provided</t>
  </si>
  <si>
    <t>Percentage of restricted stock issued of total capital provided</t>
  </si>
  <si>
    <t>5.00%</t>
  </si>
  <si>
    <t>SHAREHOLDERS' EQUITY (Detail Textuals) - USD ($)</t>
  </si>
  <si>
    <t>Shareholders Equity [Line Items]</t>
  </si>
  <si>
    <t>Convertible preferred stock, number of shares issued on conversion</t>
  </si>
  <si>
    <t>Convertible preferred stock, voting rights</t>
  </si>
  <si>
    <t>voting rights of 1,000 share of common stock</t>
  </si>
  <si>
    <t>Amount of common stock issued for consulting services</t>
  </si>
  <si>
    <t>Number of common shares issued for conversion of debt and accrued interest</t>
  </si>
  <si>
    <t>Amount of common shares issued for conversion of debt and accrued interest</t>
  </si>
  <si>
    <t>Alex Castle Rock Resources Llc</t>
  </si>
  <si>
    <t>Number of common stock issued for consulting services</t>
  </si>
  <si>
    <t>Almorli Advisors</t>
  </si>
  <si>
    <t>Common stock issued for loan commissions</t>
  </si>
  <si>
    <t>Amount of common stock issued for loan commissions</t>
  </si>
  <si>
    <t>Gilles Trahan | Consulting agreement</t>
  </si>
  <si>
    <t>RELATED PARTY TRANSACTIONS (Details) - USD ($)</t>
  </si>
  <si>
    <t>Outstanding convertible note payable - related party</t>
  </si>
  <si>
    <t>SUBSEQUENT EVENTS (Detail Textuals) - Common stock</t>
  </si>
  <si>
    <t>1 Months Ended</t>
  </si>
  <si>
    <t>Subsequent Event [Line Items]</t>
  </si>
  <si>
    <t>Value of common stock issued for conversion of convertible loans | $</t>
  </si>
  <si>
    <t>Number of common stock Cancell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8969</v>
      </c>
    </row>
    <row spans="1:3" r="6">
      <c s="4" r="A6" t="s">
        <v>8</v>
      </c>
      <c s="4" r="B6" t="s">
        <v>9</v>
      </c>
    </row>
    <row spans="1:3" r="7">
      <c s="4" r="A7" t="s">
        <v>10</v>
      </c>
      <c s="4" r="B7" t="s">
        <v>11</v>
      </c>
    </row>
    <row spans="1:3" r="8">
      <c s="4" r="A8" t="s">
        <v>12</v>
      </c>
      <c s="4" r="B8" t="s">
        <v>13</v>
      </c>
    </row>
    <row spans="1:3" r="9">
      <c s="4" r="A9" t="s">
        <v>14</v>
      </c>
      <c s="5" r="C9" t="n">
        <v>64004911</v>
      </c>
    </row>
    <row spans="1:3" r="10">
      <c s="4" r="A10" t="s">
        <v>15</v>
      </c>
      <c s="4" r="B10" t="s">
        <v>16</v>
      </c>
    </row>
    <row spans="1:3" r="11">
      <c s="4" r="A11" t="s">
        <v>17</v>
      </c>
      <c s="4" r="B11" t="s">
        <v>18</v>
      </c>
    </row>
    <row spans="1:3" r="12">
      <c s="4" r="A12" t="s">
        <v>19</v>
      </c>
      <c s="4" r="B12" t="s">
        <v>20</v>
      </c>
    </row>
    <row spans="1:3" r="13">
      <c s="4" r="A13" t="s">
        <v>21</v>
      </c>
      <c s="5" r="B13" t="n">
        <v>2016</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21</v>
      </c>
    </row>
    <row spans="1:2" r="4">
      <c s="4" r="A4" t="s">
        <v>145</v>
      </c>
      <c s="4" r="B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24</v>
      </c>
    </row>
    <row spans="1:2" r="4">
      <c s="4" r="A4" t="s">
        <v>148</v>
      </c>
      <c s="4" r="B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0603</v>
      </c>
      <c s="7" r="C3" t="n">
        <v>265</v>
      </c>
    </row>
    <row spans="1:3" r="4">
      <c s="4" r="A4" t="s">
        <v>28</v>
      </c>
      <c s="5" r="B4" t="n">
        <v>204</v>
      </c>
      <c s="5" r="C4" t="n">
        <v>339</v>
      </c>
    </row>
    <row spans="1:3" r="5">
      <c s="4" r="A5" t="s">
        <v>29</v>
      </c>
      <c s="5" r="B5" t="n">
        <v>958883</v>
      </c>
      <c s="5" r="C5" t="n">
        <v>1498483</v>
      </c>
    </row>
    <row spans="1:3" r="6">
      <c s="4" r="A6" t="s">
        <v>30</v>
      </c>
      <c s="5" r="B6" t="n">
        <v>13111</v>
      </c>
    </row>
    <row spans="1:3" r="7">
      <c s="4" r="A7" t="s">
        <v>31</v>
      </c>
      <c s="5" r="B7" t="n">
        <v>1022801</v>
      </c>
      <c s="5" r="C7" t="n">
        <v>1499087</v>
      </c>
    </row>
    <row spans="1:3" r="8">
      <c s="4" r="A8" t="s">
        <v>32</v>
      </c>
      <c s="5" r="B8" t="n">
        <v>60957</v>
      </c>
      <c s="5" r="C8" t="n">
        <v>76572</v>
      </c>
    </row>
    <row spans="1:3" r="9">
      <c s="4" r="A9" t="s">
        <v>33</v>
      </c>
      <c s="5" r="B9" t="n">
        <v>1083758</v>
      </c>
      <c s="5" r="C9" t="n">
        <v>1575659</v>
      </c>
    </row>
    <row spans="1:3" r="10">
      <c s="3" r="A10" t="s">
        <v>34</v>
      </c>
    </row>
    <row spans="1:3" r="11">
      <c s="4" r="A11" t="s">
        <v>35</v>
      </c>
      <c s="5" r="B11" t="n">
        <v>600</v>
      </c>
      <c s="5" r="C11" t="n">
        <v>4277</v>
      </c>
    </row>
    <row spans="1:3" r="12">
      <c s="4" r="A12" t="s">
        <v>36</v>
      </c>
      <c s="5" r="B12" t="n">
        <v>441162</v>
      </c>
      <c s="5" r="C12" t="n">
        <v>158775</v>
      </c>
    </row>
    <row spans="1:3" r="13">
      <c s="4" r="A13" t="s">
        <v>37</v>
      </c>
      <c s="5" r="B13" t="n">
        <v>57464</v>
      </c>
      <c s="5" r="C13" t="n">
        <v>56065</v>
      </c>
    </row>
    <row spans="1:3" r="14">
      <c s="4" r="A14" t="s">
        <v>38</v>
      </c>
      <c s="5" r="B14" t="n">
        <v>25173</v>
      </c>
      <c s="5" r="C14" t="n">
        <v>17571</v>
      </c>
    </row>
    <row spans="1:3" r="15">
      <c s="4" r="A15" t="s">
        <v>39</v>
      </c>
      <c s="5" r="B15" t="n">
        <v>524399</v>
      </c>
      <c s="5" r="C15" t="n">
        <v>236688</v>
      </c>
    </row>
    <row spans="1:3" r="16">
      <c s="4" r="A16" t="s">
        <v>40</v>
      </c>
      <c s="7" r="B16" t="n">
        <v>524399</v>
      </c>
      <c s="7" r="C16" t="n">
        <v>236688</v>
      </c>
    </row>
    <row spans="1:3" r="17">
      <c s="4" r="A17" t="s">
        <v>41</v>
      </c>
      <c s="4" r="B17" t="s">
        <v>42</v>
      </c>
      <c s="4" r="C17" t="s">
        <v>42</v>
      </c>
    </row>
    <row spans="1:3" r="18">
      <c s="3" r="A18" t="s">
        <v>43</v>
      </c>
    </row>
    <row spans="1:3" r="19">
      <c s="4" r="A19" t="s">
        <v>44</v>
      </c>
      <c s="7" r="B19" t="n">
        <v>500</v>
      </c>
      <c s="7" r="C19" t="n">
        <v>500</v>
      </c>
    </row>
    <row spans="1:3" r="20">
      <c s="4" r="A20" t="s">
        <v>45</v>
      </c>
      <c s="5" r="B20" t="n">
        <v>4495</v>
      </c>
      <c s="5" r="C20" t="n">
        <v>3784</v>
      </c>
    </row>
    <row spans="1:3" r="21">
      <c s="4" r="A21" t="s">
        <v>46</v>
      </c>
      <c s="5" r="B21" t="n">
        <v>2983952</v>
      </c>
      <c s="5" r="C21" t="n">
        <v>2474909</v>
      </c>
    </row>
    <row spans="1:3" r="22">
      <c s="4" r="A22" t="s">
        <v>47</v>
      </c>
      <c s="5" r="B22" t="n">
        <v>-2429588</v>
      </c>
      <c s="5" r="C22" t="n">
        <v>-1140222</v>
      </c>
    </row>
    <row spans="1:3" r="23">
      <c s="4" r="A23" t="s">
        <v>48</v>
      </c>
      <c s="5" r="B23" t="n">
        <v>559359</v>
      </c>
      <c s="5" r="C23" t="n">
        <v>1338971</v>
      </c>
    </row>
    <row spans="1:3" r="24">
      <c s="4" r="A24" t="s">
        <v>49</v>
      </c>
      <c s="7" r="B24" t="n">
        <v>1083758</v>
      </c>
      <c s="7" r="C24" t="n">
        <v>1575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0</v>
      </c>
      <c s="2" r="B1" t="s">
        <v>1</v>
      </c>
    </row>
    <row spans="1:2" r="2">
      <c s="2" r="B2" t="s">
        <v>2</v>
      </c>
    </row>
    <row spans="1:2" r="3">
      <c s="3" r="A3" t="s">
        <v>127</v>
      </c>
    </row>
    <row spans="1:2" r="4">
      <c s="4" r="A4" t="s">
        <v>151</v>
      </c>
      <c s="4" r="B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30</v>
      </c>
    </row>
    <row spans="1:2" r="4">
      <c s="4" r="A4" t="s">
        <v>154</v>
      </c>
      <c s="4" r="B4" t="s">
        <v>155</v>
      </c>
    </row>
    <row spans="1:2" r="5">
      <c s="4" r="A5" t="s">
        <v>156</v>
      </c>
      <c s="4" r="B5" t="s">
        <v>157</v>
      </c>
    </row>
    <row spans="1:2" r="6">
      <c s="4" r="A6" t="s">
        <v>158</v>
      </c>
      <c s="4" r="B6"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s="1" r="A1" t="s">
        <v>160</v>
      </c>
      <c s="2" r="B1" t="s">
        <v>2</v>
      </c>
      <c s="2" r="C1" t="s">
        <v>161</v>
      </c>
      <c s="2" r="D1" t="s">
        <v>25</v>
      </c>
      <c s="2" r="E1" t="s">
        <v>61</v>
      </c>
      <c s="2" r="F1" t="s">
        <v>162</v>
      </c>
    </row>
    <row spans="1:6" r="2">
      <c s="3" r="A2" t="s">
        <v>115</v>
      </c>
    </row>
    <row spans="1:6" r="3">
      <c s="4" r="A3" t="s">
        <v>163</v>
      </c>
      <c s="7" r="B3" t="n">
        <v>50603</v>
      </c>
      <c s="7" r="C3" t="n">
        <v>265</v>
      </c>
      <c s="7" r="D3" t="n">
        <v>265</v>
      </c>
      <c s="7" r="E3" t="n">
        <v>4787</v>
      </c>
      <c s="7" r="F3" t="n">
        <v>4404</v>
      </c>
    </row>
    <row spans="1:6" r="4">
      <c s="4" r="A4" t="s">
        <v>164</v>
      </c>
      <c s="7" r="B4" t="n">
        <v>524399</v>
      </c>
      <c s="7" r="D4" t="n">
        <v>2366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65</v>
      </c>
      <c s="2" r="B1" t="s">
        <v>166</v>
      </c>
      <c s="2" r="C1" t="s">
        <v>167</v>
      </c>
      <c s="2" r="D1" t="s">
        <v>168</v>
      </c>
      <c s="2" r="E1" t="s">
        <v>2</v>
      </c>
      <c s="2" r="F1" t="s">
        <v>61</v>
      </c>
      <c s="2" r="G1" t="s">
        <v>25</v>
      </c>
    </row>
    <row spans="1:7" r="2">
      <c s="3" r="A2" t="s">
        <v>169</v>
      </c>
    </row>
    <row spans="1:7" r="3">
      <c s="4" r="A3" t="s">
        <v>67</v>
      </c>
      <c s="7" r="E3" t="n">
        <v>877654</v>
      </c>
      <c s="7" r="F3" t="n">
        <v>9343</v>
      </c>
    </row>
    <row spans="1:7" r="4">
      <c s="4" r="A4" t="s">
        <v>170</v>
      </c>
      <c s="5" r="E4" t="n">
        <v>958107</v>
      </c>
    </row>
    <row spans="1:7" r="5">
      <c s="4" r="A5" t="s">
        <v>29</v>
      </c>
      <c s="5" r="E5" t="n">
        <v>958883</v>
      </c>
      <c s="7" r="G5" t="n">
        <v>1498483</v>
      </c>
    </row>
    <row spans="1:7" r="6">
      <c s="4" r="A6" t="s">
        <v>171</v>
      </c>
      <c s="5" r="E6" t="n">
        <v>776</v>
      </c>
    </row>
    <row spans="1:7" r="7">
      <c s="4" r="A7" t="s">
        <v>172</v>
      </c>
      <c s="5" r="E7" t="n">
        <v>958107</v>
      </c>
    </row>
    <row spans="1:7" r="8">
      <c s="4" r="A8" t="s">
        <v>173</v>
      </c>
    </row>
    <row spans="1:7" r="9">
      <c s="3" r="A9" t="s">
        <v>169</v>
      </c>
    </row>
    <row spans="1:7" r="10">
      <c s="4" r="A10" t="s">
        <v>174</v>
      </c>
      <c s="4" r="C10" t="s">
        <v>175</v>
      </c>
    </row>
    <row spans="1:7" r="11">
      <c s="4" r="A11" t="s">
        <v>176</v>
      </c>
      <c s="4" r="C11" t="s">
        <v>175</v>
      </c>
    </row>
    <row spans="1:7" r="12">
      <c s="4" r="A12" t="s">
        <v>177</v>
      </c>
      <c s="5" r="C12" t="n">
        <v>1723329</v>
      </c>
    </row>
    <row spans="1:7" r="13">
      <c s="4" r="A13" t="s">
        <v>178</v>
      </c>
      <c s="9" r="C13" t="n">
        <v>1.02</v>
      </c>
    </row>
    <row spans="1:7" r="14">
      <c s="4" r="A14" t="s">
        <v>179</v>
      </c>
    </row>
    <row spans="1:7" r="15">
      <c s="3" r="A15" t="s">
        <v>169</v>
      </c>
    </row>
    <row spans="1:7" r="16">
      <c s="4" r="A16" t="s">
        <v>170</v>
      </c>
      <c s="5" r="E16" t="n">
        <v>732415</v>
      </c>
    </row>
    <row spans="1:7" r="17">
      <c s="4" r="A17" t="s">
        <v>180</v>
      </c>
    </row>
    <row spans="1:7" r="18">
      <c s="3" r="A18" t="s">
        <v>169</v>
      </c>
    </row>
    <row spans="1:7" r="19">
      <c s="4" r="A19" t="s">
        <v>174</v>
      </c>
      <c s="4" r="B19" t="s">
        <v>181</v>
      </c>
    </row>
    <row spans="1:7" r="20">
      <c s="4" r="A20" t="s">
        <v>177</v>
      </c>
      <c s="5" r="B20" t="n">
        <v>700000</v>
      </c>
    </row>
    <row spans="1:7" r="21">
      <c s="4" r="A21" t="s">
        <v>178</v>
      </c>
      <c s="9" r="B21" t="n">
        <v>0.51</v>
      </c>
    </row>
    <row spans="1:7" r="22">
      <c s="4" r="A22" t="s">
        <v>182</v>
      </c>
    </row>
    <row spans="1:7" r="23">
      <c s="3" r="A23" t="s">
        <v>169</v>
      </c>
    </row>
    <row spans="1:7" r="24">
      <c s="4" r="A24" t="s">
        <v>170</v>
      </c>
      <c s="5" r="E24" t="n">
        <v>225692</v>
      </c>
    </row>
    <row spans="1:7" r="25">
      <c s="4" r="A25" t="s">
        <v>183</v>
      </c>
    </row>
    <row spans="1:7" r="26">
      <c s="3" r="A26" t="s">
        <v>169</v>
      </c>
    </row>
    <row spans="1:7" r="27">
      <c s="4" r="A27" t="s">
        <v>174</v>
      </c>
      <c s="4" r="D27" t="s">
        <v>184</v>
      </c>
    </row>
    <row spans="1:7" r="28">
      <c s="4" r="A28" t="s">
        <v>67</v>
      </c>
      <c s="7" r="D28" t="n">
        <v>2500</v>
      </c>
    </row>
    <row spans="1:7" r="29">
      <c s="4" r="A29" t="s">
        <v>177</v>
      </c>
      <c s="5" r="D29" t="n">
        <v>28000</v>
      </c>
    </row>
    <row spans="1:7" r="30">
      <c s="4" r="A30" t="s">
        <v>178</v>
      </c>
      <c s="9" r="D30" t="n">
        <v>0.51</v>
      </c>
    </row>
    <row spans="1:7" r="31">
      <c s="4" r="A31" t="s">
        <v>185</v>
      </c>
    </row>
    <row spans="1:7" r="32">
      <c s="3" r="A32" t="s">
        <v>169</v>
      </c>
    </row>
    <row spans="1:7" r="33">
      <c s="4" r="A33" t="s">
        <v>170</v>
      </c>
      <c s="5" r="E33" t="n">
        <v>0</v>
      </c>
    </row>
    <row spans="1:7" r="34">
      <c s="4" r="A34" t="s">
        <v>29</v>
      </c>
      <c s="7" r="E34" t="n">
        <v>91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6</v>
      </c>
      <c s="2" r="B1" t="s">
        <v>2</v>
      </c>
      <c s="2" r="C1" t="s">
        <v>25</v>
      </c>
    </row>
    <row spans="1:3" r="2">
      <c s="3" r="A2" t="s">
        <v>187</v>
      </c>
    </row>
    <row spans="1:3" r="3">
      <c s="4" r="A3" t="s">
        <v>188</v>
      </c>
      <c s="7" r="B3" t="n">
        <v>188175</v>
      </c>
      <c s="7" r="C3" t="n">
        <v>188175</v>
      </c>
    </row>
    <row spans="1:3" r="4">
      <c s="4" r="A4" t="s">
        <v>189</v>
      </c>
      <c s="5" r="B4" t="n">
        <v>-127218</v>
      </c>
      <c s="5" r="C4" t="n">
        <v>-111603</v>
      </c>
    </row>
    <row spans="1:3" r="5">
      <c s="4" r="A5" t="s">
        <v>32</v>
      </c>
      <c s="5" r="B5" t="n">
        <v>60957</v>
      </c>
      <c s="5" r="C5" t="n">
        <v>76572</v>
      </c>
    </row>
    <row spans="1:3" r="6">
      <c s="4" r="A6" t="s">
        <v>190</v>
      </c>
    </row>
    <row spans="1:3" r="7">
      <c s="3" r="A7" t="s">
        <v>187</v>
      </c>
    </row>
    <row spans="1:3" r="8">
      <c s="4" r="A8" t="s">
        <v>188</v>
      </c>
      <c s="5" r="B8" t="n">
        <v>179870</v>
      </c>
      <c s="5" r="C8" t="n">
        <v>179870</v>
      </c>
    </row>
    <row spans="1:3" r="9">
      <c s="4" r="A9" t="s">
        <v>191</v>
      </c>
    </row>
    <row spans="1:3" r="10">
      <c s="3" r="A10" t="s">
        <v>187</v>
      </c>
    </row>
    <row spans="1:3" r="11">
      <c s="4" r="A11" t="s">
        <v>188</v>
      </c>
      <c s="7" r="B11" t="n">
        <v>8305</v>
      </c>
      <c s="7" r="C11" t="n">
        <v>83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192</v>
      </c>
      <c s="2" r="B1" t="s">
        <v>1</v>
      </c>
    </row>
    <row spans="1:3" r="2">
      <c s="2" r="B2" t="s">
        <v>2</v>
      </c>
      <c s="2" r="C2" t="s">
        <v>61</v>
      </c>
    </row>
    <row spans="1:3" r="3">
      <c s="3" r="A3" t="s">
        <v>121</v>
      </c>
    </row>
    <row spans="1:3" r="4">
      <c s="4" r="A4" t="s">
        <v>83</v>
      </c>
      <c s="7" r="B4" t="n">
        <v>15615</v>
      </c>
      <c s="7" r="C4" t="n">
        <v>106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r="A1" t="s">
        <v>193</v>
      </c>
      <c s="2" r="B1" t="s">
        <v>2</v>
      </c>
      <c s="2" r="C1" t="s">
        <v>194</v>
      </c>
      <c s="2" r="D1" t="s">
        <v>195</v>
      </c>
      <c s="2" r="E1" t="s">
        <v>196</v>
      </c>
      <c s="2" r="F1" t="s">
        <v>25</v>
      </c>
    </row>
    <row spans="1:6" r="2">
      <c s="3" r="A2" t="s">
        <v>197</v>
      </c>
    </row>
    <row spans="1:6" r="3">
      <c s="4" r="A3" t="s">
        <v>198</v>
      </c>
      <c s="7" r="B3" t="n">
        <v>-57464</v>
      </c>
      <c s="7" r="F3" t="n">
        <v>-56065</v>
      </c>
    </row>
    <row spans="1:6" r="4">
      <c s="4" r="A4" t="s">
        <v>199</v>
      </c>
    </row>
    <row spans="1:6" r="5">
      <c s="3" r="A5" t="s">
        <v>197</v>
      </c>
    </row>
    <row spans="1:6" r="6">
      <c s="4" r="A6" t="s">
        <v>200</v>
      </c>
      <c s="5" r="B6" t="n">
        <v>137100</v>
      </c>
      <c s="5" r="F6" t="n">
        <v>89000</v>
      </c>
    </row>
    <row spans="1:6" r="7">
      <c s="4" r="A7" t="s">
        <v>89</v>
      </c>
      <c s="5" r="B7" t="n">
        <v>8479</v>
      </c>
      <c s="5" r="F7" t="n">
        <v>10762</v>
      </c>
    </row>
    <row spans="1:6" r="8">
      <c s="4" r="A8" t="s">
        <v>201</v>
      </c>
      <c s="5" r="B8" t="n">
        <v>-88115</v>
      </c>
      <c s="5" r="F8" t="n">
        <v>-43697</v>
      </c>
    </row>
    <row spans="1:6" r="9">
      <c s="4" r="A9" t="s">
        <v>202</v>
      </c>
      <c s="5" r="B9" t="n">
        <v>57464</v>
      </c>
      <c s="5" r="F9" t="n">
        <v>56065</v>
      </c>
    </row>
    <row spans="1:6" r="10">
      <c s="4" r="A10" t="s">
        <v>198</v>
      </c>
      <c s="7" r="B10" t="n">
        <v>-57464</v>
      </c>
      <c s="7" r="F10" t="n">
        <v>-56065</v>
      </c>
    </row>
    <row spans="1:6" r="11">
      <c s="4" r="A11" t="s">
        <v>203</v>
      </c>
      <c s="4" r="B11" t="s">
        <v>42</v>
      </c>
      <c s="4" r="F11" t="s">
        <v>42</v>
      </c>
    </row>
    <row spans="1:6" r="12">
      <c s="4" r="A12" t="s">
        <v>204</v>
      </c>
    </row>
    <row spans="1:6" r="13">
      <c s="3" r="A13" t="s">
        <v>197</v>
      </c>
    </row>
    <row spans="1:6" r="14">
      <c s="4" r="A14" t="s">
        <v>200</v>
      </c>
      <c s="7" r="B14" t="n">
        <v>6500</v>
      </c>
      <c s="7" r="F14" t="n">
        <v>14000</v>
      </c>
    </row>
    <row spans="1:6" r="15">
      <c s="4" r="A15" t="s">
        <v>89</v>
      </c>
      <c s="5" r="B15" t="n">
        <v>3020</v>
      </c>
    </row>
    <row spans="1:6" r="16">
      <c s="4" r="A16" t="s">
        <v>201</v>
      </c>
      <c s="7" r="B16" t="n">
        <v>-17020</v>
      </c>
    </row>
    <row spans="1:6" r="17">
      <c s="4" r="A17" t="s">
        <v>205</v>
      </c>
    </row>
    <row spans="1:6" r="18">
      <c s="3" r="A18" t="s">
        <v>197</v>
      </c>
    </row>
    <row spans="1:6" r="19">
      <c s="4" r="A19" t="s">
        <v>200</v>
      </c>
      <c s="4" r="B19" t="s">
        <v>42</v>
      </c>
      <c s="5" r="F19" t="n">
        <v>10000</v>
      </c>
    </row>
    <row spans="1:6" r="20">
      <c s="4" r="A20" t="s">
        <v>89</v>
      </c>
      <c s="7" r="B20" t="n">
        <v>745</v>
      </c>
    </row>
    <row spans="1:6" r="21">
      <c s="4" r="A21" t="s">
        <v>201</v>
      </c>
      <c s="5" r="B21" t="n">
        <v>-10745</v>
      </c>
    </row>
    <row spans="1:6" r="22">
      <c s="4" r="A22" t="s">
        <v>206</v>
      </c>
    </row>
    <row spans="1:6" r="23">
      <c s="3" r="A23" t="s">
        <v>197</v>
      </c>
    </row>
    <row spans="1:6" r="24">
      <c s="4" r="A24" t="s">
        <v>200</v>
      </c>
      <c s="5" r="B24" t="n">
        <v>22850</v>
      </c>
      <c s="5" r="F24" t="n">
        <v>30000</v>
      </c>
    </row>
    <row spans="1:6" r="25">
      <c s="4" r="A25" t="s">
        <v>89</v>
      </c>
      <c s="5" r="B25" t="n">
        <v>702</v>
      </c>
    </row>
    <row spans="1:6" r="26">
      <c s="4" r="A26" t="s">
        <v>201</v>
      </c>
      <c s="7" r="B26" t="n">
        <v>-60702</v>
      </c>
    </row>
    <row spans="1:6" r="27">
      <c s="4" r="A27" t="s">
        <v>207</v>
      </c>
    </row>
    <row spans="1:6" r="28">
      <c s="3" r="A28" t="s">
        <v>197</v>
      </c>
    </row>
    <row spans="1:6" r="29">
      <c s="4" r="A29" t="s">
        <v>200</v>
      </c>
      <c s="4" r="B29" t="s">
        <v>42</v>
      </c>
      <c s="5" r="F29" t="n">
        <v>15000</v>
      </c>
    </row>
    <row spans="1:6" r="30">
      <c s="4" r="A30" t="s">
        <v>201</v>
      </c>
      <c s="7" r="B30" t="n">
        <v>-15000</v>
      </c>
      <c s="7" r="D30" t="n">
        <v>-6750</v>
      </c>
    </row>
    <row spans="1:6" r="31">
      <c s="4" r="A31" t="s">
        <v>208</v>
      </c>
    </row>
    <row spans="1:6" r="32">
      <c s="3" r="A32" t="s">
        <v>197</v>
      </c>
    </row>
    <row spans="1:6" r="33">
      <c s="4" r="A33" t="s">
        <v>200</v>
      </c>
      <c s="5" r="B33" t="n">
        <v>10000</v>
      </c>
      <c s="5" r="F33" t="n">
        <v>10000</v>
      </c>
    </row>
    <row spans="1:6" r="34">
      <c s="4" r="A34" t="s">
        <v>201</v>
      </c>
      <c s="5" r="B34" t="n">
        <v>-10000</v>
      </c>
    </row>
    <row spans="1:6" r="35">
      <c s="4" r="A35" t="s">
        <v>209</v>
      </c>
    </row>
    <row spans="1:6" r="36">
      <c s="3" r="A36" t="s">
        <v>197</v>
      </c>
    </row>
    <row spans="1:6" r="37">
      <c s="4" r="A37" t="s">
        <v>200</v>
      </c>
      <c s="5" r="B37" t="n">
        <v>10000</v>
      </c>
      <c s="7" r="F37" t="n">
        <v>10000</v>
      </c>
    </row>
    <row spans="1:6" r="38">
      <c s="4" r="A38" t="s">
        <v>201</v>
      </c>
      <c s="5" r="B38" t="n">
        <v>-10000</v>
      </c>
    </row>
    <row spans="1:6" r="39">
      <c s="4" r="A39" t="s">
        <v>210</v>
      </c>
    </row>
    <row spans="1:6" r="40">
      <c s="3" r="A40" t="s">
        <v>197</v>
      </c>
    </row>
    <row spans="1:6" r="41">
      <c s="4" r="A41" t="s">
        <v>200</v>
      </c>
      <c s="5" r="B41" t="n">
        <v>25000</v>
      </c>
      <c s="4" r="F41" t="s">
        <v>42</v>
      </c>
    </row>
    <row spans="1:6" r="42">
      <c s="4" r="A42" t="s">
        <v>201</v>
      </c>
      <c s="5" r="B42" t="n">
        <v>-21500</v>
      </c>
      <c s="7" r="E42" t="n">
        <v>-3500</v>
      </c>
    </row>
    <row spans="1:6" r="43">
      <c s="4" r="A43" t="s">
        <v>211</v>
      </c>
    </row>
    <row spans="1:6" r="44">
      <c s="3" r="A44" t="s">
        <v>197</v>
      </c>
    </row>
    <row spans="1:6" r="45">
      <c s="4" r="A45" t="s">
        <v>200</v>
      </c>
      <c s="5" r="B45" t="n">
        <v>27000</v>
      </c>
      <c s="4" r="F45" t="s">
        <v>42</v>
      </c>
    </row>
    <row spans="1:6" r="46">
      <c s="4" r="A46" t="s">
        <v>201</v>
      </c>
      <c s="5" r="B46" t="n">
        <v>-27000</v>
      </c>
    </row>
    <row spans="1:6" r="47">
      <c s="4" r="A47" t="s">
        <v>212</v>
      </c>
    </row>
    <row spans="1:6" r="48">
      <c s="3" r="A48" t="s">
        <v>197</v>
      </c>
    </row>
    <row spans="1:6" r="49">
      <c s="4" r="A49" t="s">
        <v>200</v>
      </c>
      <c s="5" r="B49" t="n">
        <v>35750</v>
      </c>
      <c s="4" r="F49" t="s">
        <v>42</v>
      </c>
    </row>
    <row spans="1:6" r="50">
      <c s="4" r="A50" t="s">
        <v>201</v>
      </c>
      <c s="7" r="B50" t="n">
        <v>-33250</v>
      </c>
      <c s="7" r="C50" t="n">
        <v>-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S15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30"/>
    <col customWidth="1" max="18" min="18" width="14"/>
    <col customWidth="1" max="19" min="19" width="14"/>
  </cols>
  <sheetData>
    <row spans="1:19" r="1">
      <c s="1" r="A1" t="s">
        <v>213</v>
      </c>
      <c s="2" r="B1" t="s">
        <v>194</v>
      </c>
      <c s="2" r="C1" t="s">
        <v>196</v>
      </c>
      <c s="2" r="D1" t="s">
        <v>214</v>
      </c>
      <c s="2" r="E1" t="s">
        <v>215</v>
      </c>
      <c s="2" r="F1" t="s">
        <v>216</v>
      </c>
      <c s="2" r="G1" t="s">
        <v>217</v>
      </c>
      <c s="2" r="H1" t="s">
        <v>218</v>
      </c>
      <c s="2" r="I1" t="s">
        <v>219</v>
      </c>
      <c s="2" r="J1" t="s">
        <v>220</v>
      </c>
      <c s="2" r="K1" t="s">
        <v>221</v>
      </c>
      <c s="2" r="L1" t="s">
        <v>222</v>
      </c>
      <c s="2" r="M1" t="s">
        <v>223</v>
      </c>
      <c s="2" r="N1" t="s">
        <v>195</v>
      </c>
      <c s="2" r="O1" t="s">
        <v>224</v>
      </c>
      <c s="2" r="P1" t="s">
        <v>225</v>
      </c>
      <c s="2" r="Q1" t="s">
        <v>2</v>
      </c>
      <c s="2" r="R1" t="s">
        <v>61</v>
      </c>
      <c s="2" r="S1" t="s">
        <v>25</v>
      </c>
    </row>
    <row spans="1:19" r="2">
      <c s="3" r="A2" t="s">
        <v>197</v>
      </c>
    </row>
    <row spans="1:19" r="3">
      <c s="4" r="A3" t="s">
        <v>226</v>
      </c>
      <c s="7" r="Q3" t="n">
        <v>14760</v>
      </c>
    </row>
    <row spans="1:19" r="4">
      <c s="4" r="A4" t="s">
        <v>227</v>
      </c>
      <c s="5" r="Q4" t="n">
        <v>54688</v>
      </c>
      <c s="7" r="R4" t="n">
        <v>641</v>
      </c>
    </row>
    <row spans="1:19" r="5">
      <c s="4" r="A5" t="s">
        <v>87</v>
      </c>
      <c s="5" r="Q5" t="n">
        <v>50102</v>
      </c>
    </row>
    <row spans="1:19" r="6">
      <c s="4" r="A6" t="s">
        <v>228</v>
      </c>
      <c s="5" r="Q6" t="n">
        <v>1649</v>
      </c>
    </row>
    <row spans="1:19" r="7">
      <c s="4" r="A7" t="s">
        <v>199</v>
      </c>
    </row>
    <row spans="1:19" r="8">
      <c s="3" r="A8" t="s">
        <v>197</v>
      </c>
    </row>
    <row spans="1:19" r="9">
      <c s="4" r="A9" t="s">
        <v>229</v>
      </c>
      <c s="5" r="Q9" t="n">
        <v>88115</v>
      </c>
      <c s="7" r="S9" t="n">
        <v>43697</v>
      </c>
    </row>
    <row spans="1:19" r="10">
      <c s="4" r="A10" t="s">
        <v>89</v>
      </c>
      <c s="5" r="Q10" t="n">
        <v>8479</v>
      </c>
      <c s="7" r="S10" t="n">
        <v>10762</v>
      </c>
    </row>
    <row spans="1:19" r="11">
      <c s="4" r="A11" t="s">
        <v>227</v>
      </c>
      <c s="5" r="Q11" t="n">
        <v>832</v>
      </c>
      <c s="5" r="R11" t="n">
        <v>641</v>
      </c>
    </row>
    <row spans="1:19" r="12">
      <c s="4" r="A12" t="s">
        <v>87</v>
      </c>
      <c s="7" r="Q12" t="n">
        <v>43332</v>
      </c>
      <c s="7" r="R12" t="n">
        <v>0</v>
      </c>
    </row>
    <row spans="1:19" r="13">
      <c s="4" r="A13" t="s">
        <v>204</v>
      </c>
    </row>
    <row spans="1:19" r="14">
      <c s="3" r="A14" t="s">
        <v>197</v>
      </c>
    </row>
    <row spans="1:19" r="15">
      <c s="4" r="A15" t="s">
        <v>230</v>
      </c>
      <c s="7" r="K15" t="n">
        <v>15000</v>
      </c>
    </row>
    <row spans="1:19" r="16">
      <c s="4" r="A16" t="s">
        <v>231</v>
      </c>
      <c s="4" r="K16" t="s">
        <v>232</v>
      </c>
    </row>
    <row spans="1:19" r="17">
      <c s="4" r="A17" t="s">
        <v>233</v>
      </c>
      <c s="4" r="K17" t="s">
        <v>234</v>
      </c>
    </row>
    <row spans="1:19" r="18">
      <c s="4" r="A18" t="s">
        <v>235</v>
      </c>
      <c s="4" r="K18" t="s">
        <v>236</v>
      </c>
    </row>
    <row spans="1:19" r="19">
      <c s="4" r="A19" t="s">
        <v>237</v>
      </c>
      <c s="7" r="P19" t="n">
        <v>1000</v>
      </c>
    </row>
    <row spans="1:19" r="20">
      <c s="4" r="A20" t="s">
        <v>238</v>
      </c>
      <c s="7" r="P20" t="n">
        <v>14000</v>
      </c>
    </row>
    <row spans="1:19" r="21">
      <c s="4" r="A21" t="s">
        <v>239</v>
      </c>
      <c s="7" r="H21" t="n">
        <v>21736</v>
      </c>
    </row>
    <row spans="1:19" r="22">
      <c s="4" r="A22" t="s">
        <v>240</v>
      </c>
      <c s="4" r="Q22" t="s">
        <v>241</v>
      </c>
    </row>
    <row spans="1:19" r="23">
      <c s="4" r="A23" t="s">
        <v>229</v>
      </c>
      <c s="7" r="Q23" t="n">
        <v>17020</v>
      </c>
    </row>
    <row spans="1:19" r="24">
      <c s="4" r="A24" t="s">
        <v>89</v>
      </c>
      <c s="5" r="Q24" t="n">
        <v>3020</v>
      </c>
    </row>
    <row spans="1:19" r="25">
      <c s="4" r="A25" t="s">
        <v>242</v>
      </c>
      <c s="7" r="M25" t="n">
        <v>27145</v>
      </c>
      <c s="5" r="Q25" t="n">
        <v>4716</v>
      </c>
    </row>
    <row spans="1:19" r="26">
      <c s="4" r="A26" t="s">
        <v>243</v>
      </c>
      <c s="5" r="Q26" t="n">
        <v>2112</v>
      </c>
    </row>
    <row spans="1:19" r="27">
      <c s="4" r="A27" t="s">
        <v>244</v>
      </c>
      <c s="5" r="M27" t="n">
        <v>7500</v>
      </c>
    </row>
    <row spans="1:19" r="28">
      <c s="4" r="A28" t="s">
        <v>245</v>
      </c>
      <c s="7" r="M28" t="n">
        <v>2206</v>
      </c>
    </row>
    <row spans="1:19" r="29">
      <c s="4" r="A29" t="s">
        <v>246</v>
      </c>
      <c s="5" r="M29" t="n">
        <v>1493257</v>
      </c>
    </row>
    <row spans="1:19" r="30">
      <c s="4" r="A30" t="s">
        <v>247</v>
      </c>
      <c s="5" r="Q30" t="n">
        <v>1587</v>
      </c>
    </row>
    <row spans="1:19" r="31">
      <c s="4" r="A31" t="s">
        <v>87</v>
      </c>
      <c s="7" r="M31" t="n">
        <v>1875</v>
      </c>
      <c s="5" r="Q31" t="n">
        <v>5505</v>
      </c>
    </row>
    <row spans="1:19" r="32">
      <c s="4" r="A32" t="s">
        <v>248</v>
      </c>
      <c s="7" r="Q32" t="n">
        <v>6500</v>
      </c>
    </row>
    <row spans="1:19" r="33">
      <c s="4" r="A33" t="s">
        <v>205</v>
      </c>
    </row>
    <row spans="1:19" r="34">
      <c s="3" r="A34" t="s">
        <v>197</v>
      </c>
    </row>
    <row spans="1:19" r="35">
      <c s="4" r="A35" t="s">
        <v>230</v>
      </c>
      <c s="7" r="J35" t="n">
        <v>10000</v>
      </c>
    </row>
    <row spans="1:19" r="36">
      <c s="4" r="A36" t="s">
        <v>249</v>
      </c>
      <c s="4" r="J36" t="s">
        <v>175</v>
      </c>
    </row>
    <row spans="1:19" r="37">
      <c s="4" r="A37" t="s">
        <v>231</v>
      </c>
      <c s="4" r="J37" t="s">
        <v>250</v>
      </c>
    </row>
    <row spans="1:19" r="38">
      <c s="4" r="A38" t="s">
        <v>233</v>
      </c>
      <c s="4" r="J38" t="s">
        <v>234</v>
      </c>
    </row>
    <row spans="1:19" r="39">
      <c s="4" r="A39" t="s">
        <v>235</v>
      </c>
      <c s="4" r="J39" t="s">
        <v>251</v>
      </c>
    </row>
    <row spans="1:19" r="40">
      <c s="4" r="A40" t="s">
        <v>239</v>
      </c>
      <c s="5" r="H40" t="n">
        <v>13722</v>
      </c>
    </row>
    <row spans="1:19" r="41">
      <c s="4" r="A41" t="s">
        <v>240</v>
      </c>
      <c s="4" r="Q41" t="s">
        <v>241</v>
      </c>
    </row>
    <row spans="1:19" r="42">
      <c s="4" r="A42" t="s">
        <v>229</v>
      </c>
      <c s="7" r="Q42" t="n">
        <v>10745</v>
      </c>
    </row>
    <row spans="1:19" r="43">
      <c s="4" r="A43" t="s">
        <v>89</v>
      </c>
      <c s="5" r="Q43" t="n">
        <v>745</v>
      </c>
    </row>
    <row spans="1:19" r="44">
      <c s="4" r="A44" t="s">
        <v>242</v>
      </c>
      <c s="7" r="D44" t="n">
        <v>42670</v>
      </c>
      <c s="5" r="Q44" t="n">
        <v>2977</v>
      </c>
    </row>
    <row spans="1:19" r="45">
      <c s="4" r="A45" t="s">
        <v>244</v>
      </c>
      <c s="5" r="D45" t="n">
        <v>10000</v>
      </c>
    </row>
    <row spans="1:19" r="46">
      <c s="4" r="A46" t="s">
        <v>245</v>
      </c>
      <c s="7" r="D46" t="n">
        <v>1530</v>
      </c>
    </row>
    <row spans="1:19" r="47">
      <c s="4" r="A47" t="s">
        <v>246</v>
      </c>
      <c s="5" r="D47" t="n">
        <v>768720</v>
      </c>
    </row>
    <row spans="1:19" r="48">
      <c s="4" r="A48" t="s">
        <v>247</v>
      </c>
      <c s="5" r="Q48" t="n">
        <v>0</v>
      </c>
    </row>
    <row spans="1:19" r="49">
      <c s="4" r="A49" t="s">
        <v>87</v>
      </c>
      <c s="7" r="D49" t="n">
        <v>3403</v>
      </c>
    </row>
    <row spans="1:19" r="50">
      <c s="4" r="A50" t="s">
        <v>248</v>
      </c>
      <c s="7" r="Q50" t="n">
        <v>4477</v>
      </c>
    </row>
    <row spans="1:19" r="51">
      <c s="4" r="A51" t="s">
        <v>206</v>
      </c>
    </row>
    <row spans="1:19" r="52">
      <c s="3" r="A52" t="s">
        <v>197</v>
      </c>
    </row>
    <row spans="1:19" r="53">
      <c s="4" r="A53" t="s">
        <v>230</v>
      </c>
      <c s="7" r="I53" t="n">
        <v>60000</v>
      </c>
    </row>
    <row spans="1:19" r="54">
      <c s="4" r="A54" t="s">
        <v>249</v>
      </c>
      <c s="4" r="I54" t="s">
        <v>175</v>
      </c>
    </row>
    <row spans="1:19" r="55">
      <c s="4" r="A55" t="s">
        <v>231</v>
      </c>
      <c s="4" r="I55" t="s">
        <v>252</v>
      </c>
    </row>
    <row spans="1:19" r="56">
      <c s="4" r="A56" t="s">
        <v>233</v>
      </c>
      <c s="4" r="I56" t="s">
        <v>253</v>
      </c>
    </row>
    <row spans="1:19" r="57">
      <c s="4" r="A57" t="s">
        <v>235</v>
      </c>
      <c s="4" r="I57" t="s">
        <v>236</v>
      </c>
    </row>
    <row spans="1:19" r="58">
      <c s="4" r="A58" t="s">
        <v>239</v>
      </c>
      <c s="7" r="H58" t="n">
        <v>62415</v>
      </c>
    </row>
    <row spans="1:19" r="59">
      <c s="4" r="A59" t="s">
        <v>240</v>
      </c>
      <c s="4" r="Q59" t="s">
        <v>241</v>
      </c>
    </row>
    <row spans="1:19" r="60">
      <c s="4" r="A60" t="s">
        <v>229</v>
      </c>
      <c s="7" r="Q60" t="n">
        <v>60702</v>
      </c>
    </row>
    <row spans="1:19" r="61">
      <c s="4" r="A61" t="s">
        <v>89</v>
      </c>
      <c s="5" r="Q61" t="n">
        <v>702</v>
      </c>
    </row>
    <row spans="1:19" r="62">
      <c s="4" r="A62" t="s">
        <v>242</v>
      </c>
      <c s="7" r="L62" t="n">
        <v>25850</v>
      </c>
      <c s="5" r="Q62" t="n">
        <v>1713</v>
      </c>
    </row>
    <row spans="1:19" r="63">
      <c s="4" r="A63" t="s">
        <v>243</v>
      </c>
      <c s="5" r="Q63" t="n">
        <v>3424</v>
      </c>
    </row>
    <row spans="1:19" r="64">
      <c s="4" r="A64" t="s">
        <v>244</v>
      </c>
      <c s="7" r="L64" t="n">
        <v>7150</v>
      </c>
      <c s="7" r="O64" t="n">
        <v>30000</v>
      </c>
    </row>
    <row spans="1:19" r="65">
      <c s="4" r="A65" t="s">
        <v>246</v>
      </c>
      <c s="5" r="L65" t="n">
        <v>1000000</v>
      </c>
      <c s="5" r="O65" t="n">
        <v>652174</v>
      </c>
    </row>
    <row spans="1:19" r="66">
      <c s="4" r="A66" t="s">
        <v>247</v>
      </c>
      <c s="5" r="Q66" t="n">
        <v>0</v>
      </c>
    </row>
    <row spans="1:19" r="67">
      <c s="4" r="A67" t="s">
        <v>87</v>
      </c>
      <c s="7" r="L67" t="n">
        <v>715</v>
      </c>
      <c s="5" r="Q67" t="n">
        <v>9211</v>
      </c>
    </row>
    <row spans="1:19" r="68">
      <c s="4" r="A68" t="s">
        <v>248</v>
      </c>
      <c s="7" r="Q68" t="n">
        <v>22850</v>
      </c>
    </row>
    <row spans="1:19" r="69">
      <c s="4" r="A69" t="s">
        <v>207</v>
      </c>
    </row>
    <row spans="1:19" r="70">
      <c s="3" r="A70" t="s">
        <v>197</v>
      </c>
    </row>
    <row spans="1:19" r="71">
      <c s="4" r="A71" t="s">
        <v>230</v>
      </c>
      <c s="7" r="G71" t="n">
        <v>15000</v>
      </c>
    </row>
    <row spans="1:19" r="72">
      <c s="4" r="A72" t="s">
        <v>231</v>
      </c>
      <c s="4" r="G72" t="s">
        <v>232</v>
      </c>
    </row>
    <row spans="1:19" r="73">
      <c s="4" r="A73" t="s">
        <v>233</v>
      </c>
      <c s="4" r="G73" t="s">
        <v>234</v>
      </c>
    </row>
    <row spans="1:19" r="74">
      <c s="4" r="A74" t="s">
        <v>235</v>
      </c>
      <c s="4" r="G74" t="s">
        <v>251</v>
      </c>
    </row>
    <row spans="1:19" r="75">
      <c s="4" r="A75" t="s">
        <v>239</v>
      </c>
      <c s="7" r="G75" t="n">
        <v>21817</v>
      </c>
    </row>
    <row spans="1:19" r="76">
      <c s="4" r="A76" t="s">
        <v>240</v>
      </c>
      <c s="4" r="Q76" t="s">
        <v>241</v>
      </c>
    </row>
    <row spans="1:19" r="77">
      <c s="4" r="A77" t="s">
        <v>229</v>
      </c>
      <c s="7" r="N77" t="n">
        <v>6750</v>
      </c>
      <c s="7" r="Q77" t="n">
        <v>15000</v>
      </c>
    </row>
    <row spans="1:19" r="78">
      <c s="4" r="A78" t="s">
        <v>242</v>
      </c>
      <c s="5" r="N78" t="n">
        <v>39201</v>
      </c>
      <c s="5" r="Q78" t="n">
        <v>6817</v>
      </c>
    </row>
    <row spans="1:19" r="79">
      <c s="4" r="A79" t="s">
        <v>243</v>
      </c>
      <c s="5" r="Q79" t="n">
        <v>0</v>
      </c>
    </row>
    <row spans="1:19" r="80">
      <c s="4" r="A80" t="s">
        <v>244</v>
      </c>
      <c s="5" r="N80" t="n">
        <v>15000</v>
      </c>
    </row>
    <row spans="1:19" r="81">
      <c s="4" r="A81" t="s">
        <v>245</v>
      </c>
      <c s="7" r="N81" t="n">
        <v>651</v>
      </c>
    </row>
    <row spans="1:19" r="82">
      <c s="4" r="A82" t="s">
        <v>246</v>
      </c>
      <c s="5" r="N82" t="n">
        <v>1043398</v>
      </c>
    </row>
    <row spans="1:19" r="83">
      <c s="4" r="A83" t="s">
        <v>247</v>
      </c>
      <c s="5" r="Q83" t="n">
        <v>0</v>
      </c>
    </row>
    <row spans="1:19" r="84">
      <c s="4" r="A84" t="s">
        <v>87</v>
      </c>
      <c s="5" r="Q84" t="n">
        <v>8750</v>
      </c>
    </row>
    <row spans="1:19" r="85">
      <c s="4" r="A85" t="s">
        <v>248</v>
      </c>
      <c s="7" r="Q85" t="n">
        <v>0</v>
      </c>
    </row>
    <row spans="1:19" r="86">
      <c s="4" r="A86" t="s">
        <v>208</v>
      </c>
    </row>
    <row spans="1:19" r="87">
      <c s="3" r="A87" t="s">
        <v>197</v>
      </c>
    </row>
    <row spans="1:19" r="88">
      <c s="4" r="A88" t="s">
        <v>230</v>
      </c>
      <c s="7" r="F88" t="n">
        <v>10000</v>
      </c>
    </row>
    <row spans="1:19" r="89">
      <c s="4" r="A89" t="s">
        <v>231</v>
      </c>
      <c s="4" r="F89" t="s">
        <v>232</v>
      </c>
    </row>
    <row spans="1:19" r="90">
      <c s="4" r="A90" t="s">
        <v>233</v>
      </c>
      <c s="4" r="F90" t="s">
        <v>234</v>
      </c>
    </row>
    <row spans="1:19" r="91">
      <c s="4" r="A91" t="s">
        <v>235</v>
      </c>
      <c s="4" r="F91" t="s">
        <v>251</v>
      </c>
    </row>
    <row spans="1:19" r="92">
      <c s="4" r="A92" t="s">
        <v>239</v>
      </c>
      <c s="7" r="F92" t="n">
        <v>14552</v>
      </c>
    </row>
    <row spans="1:19" r="93">
      <c s="4" r="A93" t="s">
        <v>240</v>
      </c>
      <c s="4" r="Q93" t="s">
        <v>241</v>
      </c>
    </row>
    <row spans="1:19" r="94">
      <c s="4" r="A94" t="s">
        <v>229</v>
      </c>
      <c s="7" r="Q94" t="n">
        <v>10000</v>
      </c>
    </row>
    <row spans="1:19" r="95">
      <c s="4" r="A95" t="s">
        <v>242</v>
      </c>
      <c s="5" r="Q95" t="n">
        <v>4552</v>
      </c>
    </row>
    <row spans="1:19" r="96">
      <c s="4" r="A96" t="s">
        <v>243</v>
      </c>
      <c s="5" r="Q96" t="n">
        <v>661</v>
      </c>
    </row>
    <row spans="1:19" r="97">
      <c s="4" r="A97" t="s">
        <v>247</v>
      </c>
      <c s="5" r="Q97" t="n">
        <v>4167</v>
      </c>
    </row>
    <row spans="1:19" r="98">
      <c s="4" r="A98" t="s">
        <v>87</v>
      </c>
      <c s="5" r="Q98" t="n">
        <v>2500</v>
      </c>
    </row>
    <row spans="1:19" r="99">
      <c s="4" r="A99" t="s">
        <v>248</v>
      </c>
      <c s="7" r="Q99" t="n">
        <v>10000</v>
      </c>
    </row>
    <row spans="1:19" r="100">
      <c s="4" r="A100" t="s">
        <v>209</v>
      </c>
    </row>
    <row spans="1:19" r="101">
      <c s="3" r="A101" t="s">
        <v>197</v>
      </c>
    </row>
    <row spans="1:19" r="102">
      <c s="4" r="A102" t="s">
        <v>230</v>
      </c>
      <c s="7" r="E102" t="n">
        <v>10000</v>
      </c>
    </row>
    <row spans="1:19" r="103">
      <c s="4" r="A103" t="s">
        <v>231</v>
      </c>
      <c s="4" r="E103" t="s">
        <v>232</v>
      </c>
    </row>
    <row spans="1:19" r="104">
      <c s="4" r="A104" t="s">
        <v>233</v>
      </c>
      <c s="4" r="E104" t="s">
        <v>234</v>
      </c>
    </row>
    <row spans="1:19" r="105">
      <c s="4" r="A105" t="s">
        <v>235</v>
      </c>
      <c s="4" r="E105" t="s">
        <v>254</v>
      </c>
    </row>
    <row spans="1:19" r="106">
      <c s="4" r="A106" t="s">
        <v>239</v>
      </c>
      <c s="7" r="E106" t="n">
        <v>16215</v>
      </c>
    </row>
    <row spans="1:19" r="107">
      <c s="4" r="A107" t="s">
        <v>240</v>
      </c>
      <c s="4" r="Q107" t="s">
        <v>241</v>
      </c>
    </row>
    <row spans="1:19" r="108">
      <c s="4" r="A108" t="s">
        <v>229</v>
      </c>
      <c s="7" r="Q108" t="n">
        <v>10000</v>
      </c>
    </row>
    <row spans="1:19" r="109">
      <c s="4" r="A109" t="s">
        <v>242</v>
      </c>
      <c s="5" r="Q109" t="n">
        <v>6215</v>
      </c>
    </row>
    <row spans="1:19" r="110">
      <c s="4" r="A110" t="s">
        <v>243</v>
      </c>
      <c s="5" r="Q110" t="n">
        <v>572</v>
      </c>
    </row>
    <row spans="1:19" r="111">
      <c s="4" r="A111" t="s">
        <v>247</v>
      </c>
      <c s="5" r="Q111" t="n">
        <v>5000</v>
      </c>
    </row>
    <row spans="1:19" r="112">
      <c s="4" r="A112" t="s">
        <v>87</v>
      </c>
      <c s="5" r="Q112" t="n">
        <v>2500</v>
      </c>
    </row>
    <row spans="1:19" r="113">
      <c s="4" r="A113" t="s">
        <v>248</v>
      </c>
      <c s="7" r="Q113" t="n">
        <v>10000</v>
      </c>
    </row>
    <row spans="1:19" r="114">
      <c s="4" r="A114" t="s">
        <v>210</v>
      </c>
    </row>
    <row spans="1:19" r="115">
      <c s="3" r="A115" t="s">
        <v>197</v>
      </c>
    </row>
    <row spans="1:19" r="116">
      <c s="4" r="A116" t="s">
        <v>230</v>
      </c>
      <c s="7" r="C116" t="n">
        <v>25000</v>
      </c>
    </row>
    <row spans="1:19" r="117">
      <c s="4" r="A117" t="s">
        <v>231</v>
      </c>
      <c s="4" r="C117" t="s">
        <v>250</v>
      </c>
    </row>
    <row spans="1:19" r="118">
      <c s="4" r="A118" t="s">
        <v>233</v>
      </c>
      <c s="4" r="C118" t="s">
        <v>234</v>
      </c>
    </row>
    <row spans="1:19" r="119">
      <c s="4" r="A119" t="s">
        <v>235</v>
      </c>
      <c s="4" r="C119" t="s">
        <v>254</v>
      </c>
    </row>
    <row spans="1:19" r="120">
      <c s="4" r="A120" t="s">
        <v>239</v>
      </c>
      <c s="7" r="C120" t="n">
        <v>60723</v>
      </c>
    </row>
    <row spans="1:19" r="121">
      <c s="4" r="A121" t="s">
        <v>240</v>
      </c>
      <c s="4" r="Q121" t="s">
        <v>241</v>
      </c>
    </row>
    <row spans="1:19" r="122">
      <c s="4" r="A122" t="s">
        <v>229</v>
      </c>
      <c s="7" r="C122" t="n">
        <v>3500</v>
      </c>
      <c s="7" r="Q122" t="n">
        <v>21500</v>
      </c>
    </row>
    <row spans="1:19" r="123">
      <c s="4" r="A123" t="s">
        <v>242</v>
      </c>
      <c s="5" r="Q123" t="n">
        <v>39223</v>
      </c>
    </row>
    <row spans="1:19" r="124">
      <c s="4" r="A124" t="s">
        <v>243</v>
      </c>
      <c s="5" r="Q124" t="n">
        <v>263</v>
      </c>
    </row>
    <row spans="1:19" r="125">
      <c s="4" r="A125" t="s">
        <v>247</v>
      </c>
      <c s="5" r="Q125" t="n">
        <v>20833</v>
      </c>
    </row>
    <row spans="1:19" r="126">
      <c s="4" r="A126" t="s">
        <v>87</v>
      </c>
      <c s="5" r="Q126" t="n">
        <v>4167</v>
      </c>
    </row>
    <row spans="1:19" r="127">
      <c s="4" r="A127" t="s">
        <v>248</v>
      </c>
      <c s="7" r="Q127" t="n">
        <v>25000</v>
      </c>
    </row>
    <row spans="1:19" r="128">
      <c s="4" r="A128" t="s">
        <v>211</v>
      </c>
    </row>
    <row spans="1:19" r="129">
      <c s="3" r="A129" t="s">
        <v>197</v>
      </c>
    </row>
    <row spans="1:19" r="130">
      <c s="4" r="A130" t="s">
        <v>230</v>
      </c>
      <c s="7" r="B130" t="n">
        <v>27000</v>
      </c>
    </row>
    <row spans="1:19" r="131">
      <c s="4" r="A131" t="s">
        <v>226</v>
      </c>
      <c s="7" r="B131" t="n">
        <v>2000</v>
      </c>
    </row>
    <row spans="1:19" r="132">
      <c s="4" r="A132" t="s">
        <v>231</v>
      </c>
      <c s="4" r="B132" t="s">
        <v>250</v>
      </c>
    </row>
    <row spans="1:19" r="133">
      <c s="4" r="A133" t="s">
        <v>233</v>
      </c>
      <c s="4" r="B133" t="s">
        <v>255</v>
      </c>
    </row>
    <row spans="1:19" r="134">
      <c s="4" r="A134" t="s">
        <v>235</v>
      </c>
      <c s="4" r="B134" t="s">
        <v>236</v>
      </c>
    </row>
    <row spans="1:19" r="135">
      <c s="4" r="A135" t="s">
        <v>239</v>
      </c>
      <c s="7" r="B135" t="n">
        <v>41070</v>
      </c>
    </row>
    <row spans="1:19" r="136">
      <c s="4" r="A136" t="s">
        <v>240</v>
      </c>
      <c s="4" r="Q136" t="s">
        <v>241</v>
      </c>
    </row>
    <row spans="1:19" r="137">
      <c s="4" r="A137" t="s">
        <v>229</v>
      </c>
      <c s="7" r="Q137" t="n">
        <v>27000</v>
      </c>
    </row>
    <row spans="1:19" r="138">
      <c s="4" r="A138" t="s">
        <v>242</v>
      </c>
      <c s="5" r="Q138" t="n">
        <v>14070</v>
      </c>
    </row>
    <row spans="1:19" r="139">
      <c s="4" r="A139" t="s">
        <v>243</v>
      </c>
      <c s="5" r="Q139" t="n">
        <v>124</v>
      </c>
    </row>
    <row spans="1:19" r="140">
      <c s="4" r="A140" t="s">
        <v>247</v>
      </c>
      <c s="5" r="Q140" t="n">
        <v>24750</v>
      </c>
    </row>
    <row spans="1:19" r="141">
      <c s="4" r="A141" t="s">
        <v>87</v>
      </c>
      <c s="5" r="Q141" t="n">
        <v>2250</v>
      </c>
    </row>
    <row spans="1:19" r="142">
      <c s="4" r="A142" t="s">
        <v>248</v>
      </c>
      <c s="5" r="Q142" t="n">
        <v>27000</v>
      </c>
    </row>
    <row spans="1:19" r="143">
      <c s="4" r="A143" t="s">
        <v>228</v>
      </c>
      <c s="7" r="Q143" t="n">
        <v>167</v>
      </c>
    </row>
    <row spans="1:19" r="144">
      <c s="4" r="A144" t="s">
        <v>212</v>
      </c>
    </row>
    <row spans="1:19" r="145">
      <c s="3" r="A145" t="s">
        <v>197</v>
      </c>
    </row>
    <row spans="1:19" r="146">
      <c s="4" r="A146" t="s">
        <v>230</v>
      </c>
      <c s="5" r="B146" t="n">
        <v>35750</v>
      </c>
    </row>
    <row spans="1:19" r="147">
      <c s="4" r="A147" t="s">
        <v>226</v>
      </c>
      <c s="7" r="B147" t="n">
        <v>2750</v>
      </c>
    </row>
    <row spans="1:19" r="148">
      <c s="4" r="A148" t="s">
        <v>231</v>
      </c>
      <c s="4" r="B148" t="s">
        <v>256</v>
      </c>
    </row>
    <row spans="1:19" r="149">
      <c s="4" r="A149" t="s">
        <v>233</v>
      </c>
      <c s="4" r="B149" t="s">
        <v>234</v>
      </c>
    </row>
    <row spans="1:19" r="150">
      <c s="4" r="A150" t="s">
        <v>235</v>
      </c>
      <c s="4" r="B150" t="s">
        <v>257</v>
      </c>
    </row>
    <row spans="1:19" r="151">
      <c s="4" r="A151" t="s">
        <v>239</v>
      </c>
      <c s="7" r="B151" t="n">
        <v>53140</v>
      </c>
    </row>
    <row spans="1:19" r="152">
      <c s="4" r="A152" t="s">
        <v>240</v>
      </c>
      <c s="4" r="Q152" t="s">
        <v>241</v>
      </c>
    </row>
    <row spans="1:19" r="153">
      <c s="4" r="A153" t="s">
        <v>229</v>
      </c>
      <c s="7" r="B153" t="n">
        <v>2500</v>
      </c>
      <c s="7" r="Q153" t="n">
        <v>33250</v>
      </c>
    </row>
    <row spans="1:19" r="154">
      <c s="4" r="A154" t="s">
        <v>242</v>
      </c>
      <c s="5" r="Q154" t="n">
        <v>19890</v>
      </c>
    </row>
    <row spans="1:19" r="155">
      <c s="4" r="A155" t="s">
        <v>243</v>
      </c>
      <c s="5" r="Q155" t="n">
        <v>167</v>
      </c>
    </row>
    <row spans="1:19" r="156">
      <c s="4" r="A156" t="s">
        <v>247</v>
      </c>
      <c s="5" r="Q156" t="n">
        <v>31778</v>
      </c>
    </row>
    <row spans="1:19" r="157">
      <c s="4" r="A157" t="s">
        <v>87</v>
      </c>
      <c s="5" r="Q157" t="n">
        <v>3972</v>
      </c>
    </row>
    <row spans="1:19" r="158">
      <c s="4" r="A158" t="s">
        <v>248</v>
      </c>
      <c s="5" r="Q158" t="n">
        <v>35750</v>
      </c>
    </row>
    <row spans="1:19" r="159">
      <c s="4" r="A159" t="s">
        <v>228</v>
      </c>
      <c s="7" r="Q159" t="n">
        <v>3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s="1" r="A1" t="s">
        <v>258</v>
      </c>
      <c s="2" r="B1" t="s">
        <v>1</v>
      </c>
    </row>
    <row spans="1:2" r="2">
      <c s="2" r="B2" t="s">
        <v>259</v>
      </c>
    </row>
    <row spans="1:2" r="3">
      <c s="3" r="A3" t="s">
        <v>124</v>
      </c>
    </row>
    <row spans="1:2" r="4">
      <c s="4" r="A4" t="s">
        <v>260</v>
      </c>
      <c s="7" r="B4" t="n">
        <v>4750</v>
      </c>
    </row>
    <row spans="1:2" r="5">
      <c s="4" r="A5" t="s">
        <v>261</v>
      </c>
      <c s="7" r="B5" t="n">
        <v>6160</v>
      </c>
    </row>
    <row spans="1:2" r="6">
      <c s="4" r="A6" t="s">
        <v>262</v>
      </c>
      <c s="5" r="B6" t="n">
        <v>100000</v>
      </c>
    </row>
    <row spans="1:2" r="7">
      <c s="4" r="A7" t="s">
        <v>263</v>
      </c>
      <c s="7" r="B7" t="n">
        <v>3850</v>
      </c>
    </row>
    <row spans="1:2" r="8">
      <c s="4" r="A8" t="s">
        <v>226</v>
      </c>
      <c s="5" r="B8" t="n">
        <v>14760</v>
      </c>
    </row>
    <row spans="1:2" r="9">
      <c s="4" r="A9" t="s">
        <v>228</v>
      </c>
      <c s="5" r="B9" t="n">
        <v>1649</v>
      </c>
    </row>
    <row spans="1:2" r="10">
      <c s="4" r="A10" t="s">
        <v>264</v>
      </c>
      <c s="7" r="B10" t="n">
        <v>131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65</v>
      </c>
      <c s="2" r="B1" t="s">
        <v>2</v>
      </c>
      <c s="2" r="C1" t="s">
        <v>25</v>
      </c>
    </row>
    <row spans="1:3" r="2">
      <c s="3" r="A2" t="s">
        <v>197</v>
      </c>
    </row>
    <row spans="1:3" r="3">
      <c s="4" r="A3" t="s">
        <v>266</v>
      </c>
      <c s="7" r="B3" t="n">
        <v>22000</v>
      </c>
      <c s="7" r="C3" t="n">
        <v>22000</v>
      </c>
    </row>
    <row spans="1:3" r="4">
      <c s="4" r="A4" t="s">
        <v>267</v>
      </c>
      <c s="5" r="B4" t="n">
        <v>-25173</v>
      </c>
      <c s="5" r="C4" t="n">
        <v>-17571</v>
      </c>
    </row>
    <row spans="1:3" r="5">
      <c s="4" r="A5" t="s">
        <v>268</v>
      </c>
    </row>
    <row spans="1:3" r="6">
      <c s="3" r="A6" t="s">
        <v>197</v>
      </c>
    </row>
    <row spans="1:3" r="7">
      <c s="4" r="A7" t="s">
        <v>266</v>
      </c>
      <c s="5" r="B7" t="n">
        <v>22000</v>
      </c>
      <c s="5" r="C7" t="n">
        <v>22000</v>
      </c>
    </row>
    <row spans="1:3" r="8">
      <c s="4" r="A8" t="s">
        <v>89</v>
      </c>
      <c s="7" r="B8" t="n">
        <v>3173</v>
      </c>
      <c s="5" r="C8" t="n">
        <v>2342</v>
      </c>
    </row>
    <row spans="1:3" r="9">
      <c s="4" r="A9" t="s">
        <v>201</v>
      </c>
      <c s="4" r="B9" t="s">
        <v>42</v>
      </c>
      <c s="5" r="C9" t="n">
        <v>-6771</v>
      </c>
    </row>
    <row spans="1:3" r="10">
      <c s="4" r="A10" t="s">
        <v>269</v>
      </c>
      <c s="7" r="B10" t="n">
        <v>25173</v>
      </c>
      <c s="5" r="C10" t="n">
        <v>17571</v>
      </c>
    </row>
    <row spans="1:3" r="11">
      <c s="4" r="A11" t="s">
        <v>267</v>
      </c>
      <c s="7" r="B11" t="n">
        <v>-25173</v>
      </c>
      <c s="7" r="C11" t="n">
        <v>-17571</v>
      </c>
    </row>
    <row spans="1:3" r="12">
      <c s="4" r="A12" t="s">
        <v>270</v>
      </c>
      <c s="4" r="B12" t="s">
        <v>42</v>
      </c>
      <c s="4" r="C12" t="s">
        <v>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0</v>
      </c>
      <c s="2" r="B1" t="s">
        <v>2</v>
      </c>
      <c s="2" r="C1" t="s">
        <v>25</v>
      </c>
    </row>
    <row spans="1:3" r="2">
      <c s="3" r="A2" t="s">
        <v>51</v>
      </c>
    </row>
    <row spans="1:3" r="3">
      <c s="4" r="A3" t="s">
        <v>52</v>
      </c>
      <c s="8" r="B3" t="n">
        <v>0.0001</v>
      </c>
      <c s="8" r="C3" t="n">
        <v>0.0001</v>
      </c>
    </row>
    <row spans="1:3" r="4">
      <c s="4" r="A4" t="s">
        <v>53</v>
      </c>
      <c s="5" r="B4" t="n">
        <v>5000000</v>
      </c>
      <c s="5" r="C4" t="n">
        <v>5000000</v>
      </c>
    </row>
    <row spans="1:3" r="5">
      <c s="4" r="A5" t="s">
        <v>54</v>
      </c>
      <c s="5" r="B5" t="n">
        <v>5000000</v>
      </c>
      <c s="5" r="C5" t="n">
        <v>5000000</v>
      </c>
    </row>
    <row spans="1:3" r="6">
      <c s="4" r="A6" t="s">
        <v>55</v>
      </c>
      <c s="5" r="B6" t="n">
        <v>5000000</v>
      </c>
      <c s="5" r="C6" t="n">
        <v>5000000</v>
      </c>
    </row>
    <row spans="1:3" r="7">
      <c s="4" r="A7" t="s">
        <v>56</v>
      </c>
      <c s="8" r="B7" t="n">
        <v>0.0001</v>
      </c>
      <c s="8" r="C7" t="n">
        <v>0.0001</v>
      </c>
    </row>
    <row spans="1:3" r="8">
      <c s="4" r="A8" t="s">
        <v>57</v>
      </c>
      <c s="5" r="B8" t="n">
        <v>750000000</v>
      </c>
      <c s="5" r="C8" t="n">
        <v>750000000</v>
      </c>
    </row>
    <row spans="1:3" r="9">
      <c s="4" r="A9" t="s">
        <v>58</v>
      </c>
      <c s="5" r="B9" t="n">
        <v>44952538</v>
      </c>
      <c s="5" r="C9" t="n">
        <v>37847163</v>
      </c>
    </row>
    <row spans="1:3" r="10">
      <c s="4" r="A10" t="s">
        <v>59</v>
      </c>
      <c s="5" r="B10" t="n">
        <v>44952538</v>
      </c>
      <c s="5" r="C10" t="n">
        <v>37847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30"/>
    <col customWidth="1" max="5" min="5" width="14"/>
    <col customWidth="1" max="6" min="6" width="14"/>
  </cols>
  <sheetData>
    <row spans="1:6" r="1">
      <c s="1" r="A1" t="s">
        <v>271</v>
      </c>
      <c s="2" r="B1" t="s">
        <v>218</v>
      </c>
      <c s="2" r="C1" t="s">
        <v>272</v>
      </c>
      <c s="2" r="D1" t="s">
        <v>2</v>
      </c>
      <c s="2" r="E1" t="s">
        <v>61</v>
      </c>
      <c s="2" r="F1" t="s">
        <v>25</v>
      </c>
    </row>
    <row spans="1:6" r="2">
      <c s="3" r="A2" t="s">
        <v>197</v>
      </c>
    </row>
    <row spans="1:6" r="3">
      <c s="4" r="A3" t="s">
        <v>273</v>
      </c>
      <c s="7" r="D3" t="n">
        <v>22000</v>
      </c>
      <c s="7" r="F3" t="n">
        <v>22000</v>
      </c>
    </row>
    <row spans="1:6" r="4">
      <c s="4" r="A4" t="s">
        <v>87</v>
      </c>
      <c s="5" r="D4" t="n">
        <v>50102</v>
      </c>
    </row>
    <row spans="1:6" r="5">
      <c s="4" r="A5" t="s">
        <v>227</v>
      </c>
      <c s="5" r="D5" t="n">
        <v>54688</v>
      </c>
      <c s="7" r="E5" t="n">
        <v>641</v>
      </c>
    </row>
    <row spans="1:6" r="6">
      <c s="4" r="A6" t="s">
        <v>199</v>
      </c>
    </row>
    <row spans="1:6" r="7">
      <c s="3" r="A7" t="s">
        <v>197</v>
      </c>
    </row>
    <row spans="1:6" r="8">
      <c s="4" r="A8" t="s">
        <v>229</v>
      </c>
      <c s="5" r="D8" t="n">
        <v>88115</v>
      </c>
      <c s="5" r="F8" t="n">
        <v>43697</v>
      </c>
    </row>
    <row spans="1:6" r="9">
      <c s="4" r="A9" t="s">
        <v>89</v>
      </c>
      <c s="5" r="D9" t="n">
        <v>8479</v>
      </c>
      <c s="5" r="F9" t="n">
        <v>10762</v>
      </c>
    </row>
    <row spans="1:6" r="10">
      <c s="4" r="A10" t="s">
        <v>87</v>
      </c>
      <c s="5" r="D10" t="n">
        <v>43332</v>
      </c>
      <c s="5" r="E10" t="n">
        <v>0</v>
      </c>
    </row>
    <row spans="1:6" r="11">
      <c s="4" r="A11" t="s">
        <v>227</v>
      </c>
      <c s="7" r="D11" t="n">
        <v>832</v>
      </c>
      <c s="7" r="E11" t="n">
        <v>641</v>
      </c>
    </row>
    <row spans="1:6" r="12">
      <c s="4" r="A12" t="s">
        <v>268</v>
      </c>
    </row>
    <row spans="1:6" r="13">
      <c s="3" r="A13" t="s">
        <v>197</v>
      </c>
    </row>
    <row spans="1:6" r="14">
      <c s="4" r="A14" t="s">
        <v>230</v>
      </c>
      <c s="7" r="C14" t="n">
        <v>22000</v>
      </c>
    </row>
    <row spans="1:6" r="15">
      <c s="4" r="A15" t="s">
        <v>231</v>
      </c>
      <c s="4" r="C15" t="s">
        <v>274</v>
      </c>
    </row>
    <row spans="1:6" r="16">
      <c s="4" r="A16" t="s">
        <v>233</v>
      </c>
      <c s="4" r="C16" t="s">
        <v>234</v>
      </c>
    </row>
    <row spans="1:6" r="17">
      <c s="4" r="A17" t="s">
        <v>235</v>
      </c>
      <c s="4" r="C17" t="s">
        <v>251</v>
      </c>
    </row>
    <row spans="1:6" r="18">
      <c s="4" r="A18" t="s">
        <v>239</v>
      </c>
      <c s="7" r="B18" t="n">
        <v>26782</v>
      </c>
    </row>
    <row spans="1:6" r="19">
      <c s="4" r="A19" t="s">
        <v>240</v>
      </c>
      <c s="4" r="D19" t="s">
        <v>241</v>
      </c>
    </row>
    <row spans="1:6" r="20">
      <c s="4" r="A20" t="s">
        <v>229</v>
      </c>
      <c s="7" r="D20" t="n">
        <v>22570</v>
      </c>
    </row>
    <row spans="1:6" r="21">
      <c s="4" r="A21" t="s">
        <v>89</v>
      </c>
      <c s="5" r="D21" t="n">
        <v>570</v>
      </c>
    </row>
    <row spans="1:6" r="22">
      <c s="4" r="A22" t="s">
        <v>242</v>
      </c>
      <c s="5" r="D22" t="n">
        <v>4212</v>
      </c>
    </row>
    <row spans="1:6" r="23">
      <c s="4" r="A23" t="s">
        <v>273</v>
      </c>
      <c s="5" r="D23" t="n">
        <v>22000</v>
      </c>
    </row>
    <row spans="1:6" r="24">
      <c s="4" r="A24" t="s">
        <v>275</v>
      </c>
      <c s="7" r="D24" t="n">
        <v>3173</v>
      </c>
      <c s="5" r="F24" t="n">
        <v>2342</v>
      </c>
    </row>
    <row spans="1:6" r="25">
      <c s="4" r="A25" t="s">
        <v>276</v>
      </c>
      <c s="4" r="D25" t="s">
        <v>42</v>
      </c>
      <c s="7" r="F25" t="n">
        <v>6771</v>
      </c>
    </row>
    <row spans="1:6" r="26">
      <c s="4" r="A26" t="s">
        <v>87</v>
      </c>
      <c s="7" r="D26" t="n">
        <v>67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5"/>
    <col customWidth="1" max="3" min="3" width="17"/>
  </cols>
  <sheetData>
    <row spans="1:3" r="1">
      <c s="1" r="A1" t="s">
        <v>277</v>
      </c>
      <c s="2" r="B1" t="s">
        <v>1</v>
      </c>
      <c s="2" r="C1" t="s">
        <v>278</v>
      </c>
    </row>
    <row spans="1:3" r="2">
      <c s="2" r="B2" t="s">
        <v>2</v>
      </c>
      <c s="2" r="C2" t="s">
        <v>25</v>
      </c>
    </row>
    <row spans="1:3" r="3">
      <c s="3" r="A3" t="s">
        <v>279</v>
      </c>
    </row>
    <row spans="1:3" r="4">
      <c s="4" r="A4" t="s">
        <v>280</v>
      </c>
      <c s="4" r="B4" t="s">
        <v>42</v>
      </c>
      <c s="4" r="C4" t="s">
        <v>42</v>
      </c>
    </row>
    <row spans="1:3" r="5">
      <c s="4" r="A5" t="s">
        <v>281</v>
      </c>
    </row>
    <row spans="1:3" r="6">
      <c s="3" r="A6" t="s">
        <v>279</v>
      </c>
    </row>
    <row spans="1:3" r="7">
      <c s="4" r="A7" t="s">
        <v>282</v>
      </c>
      <c s="4" r="B7" t="s">
        <v>283</v>
      </c>
      <c s="4" r="C7" t="s">
        <v>284</v>
      </c>
    </row>
    <row spans="1:3" r="8">
      <c s="4" r="A8" t="s">
        <v>285</v>
      </c>
      <c s="4" r="B8" t="s">
        <v>286</v>
      </c>
      <c s="4" r="C8" t="s">
        <v>287</v>
      </c>
    </row>
    <row spans="1:3" r="9">
      <c s="4" r="A9" t="s">
        <v>288</v>
      </c>
      <c s="4" r="B9" t="s">
        <v>289</v>
      </c>
      <c s="4" r="C9" t="s">
        <v>290</v>
      </c>
    </row>
    <row spans="1:3" r="10">
      <c s="4" r="A10" t="s">
        <v>291</v>
      </c>
    </row>
    <row spans="1:3" r="11">
      <c s="3" r="A11" t="s">
        <v>279</v>
      </c>
    </row>
    <row spans="1:3" r="12">
      <c s="4" r="A12" t="s">
        <v>282</v>
      </c>
      <c s="4" r="B12" t="s">
        <v>181</v>
      </c>
      <c s="4" r="C12" t="s">
        <v>181</v>
      </c>
    </row>
    <row spans="1:3" r="13">
      <c s="4" r="A13" t="s">
        <v>285</v>
      </c>
      <c s="4" r="B13" t="s">
        <v>292</v>
      </c>
      <c s="4" r="C13" t="s">
        <v>293</v>
      </c>
    </row>
    <row spans="1:3" r="14">
      <c s="4" r="A14" t="s">
        <v>288</v>
      </c>
      <c s="4" r="B14" t="s">
        <v>294</v>
      </c>
      <c s="4" r="C1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6</v>
      </c>
      <c s="2" r="B1" t="s">
        <v>2</v>
      </c>
      <c s="2" r="C1" t="s">
        <v>161</v>
      </c>
      <c s="2" r="D1" t="s">
        <v>25</v>
      </c>
    </row>
    <row spans="1:4" r="2">
      <c s="3" r="A2" t="s">
        <v>297</v>
      </c>
    </row>
    <row spans="1:4" r="3">
      <c s="4" r="A3" t="s">
        <v>36</v>
      </c>
      <c s="7" r="B3" t="n">
        <v>441162</v>
      </c>
      <c s="7" r="D3" t="n">
        <v>158775</v>
      </c>
    </row>
    <row spans="1:4" r="4">
      <c s="4" r="A4" t="s">
        <v>298</v>
      </c>
    </row>
    <row spans="1:4" r="5">
      <c s="3" r="A5" t="s">
        <v>297</v>
      </c>
    </row>
    <row spans="1:4" r="6">
      <c s="4" r="A6" t="s">
        <v>36</v>
      </c>
      <c s="5" r="B6" t="n">
        <v>441162</v>
      </c>
    </row>
    <row spans="1:4" r="7">
      <c s="4" r="A7" t="s">
        <v>299</v>
      </c>
    </row>
    <row spans="1:4" r="8">
      <c s="3" r="A8" t="s">
        <v>297</v>
      </c>
    </row>
    <row spans="1:4" r="9">
      <c s="4" r="A9" t="s">
        <v>36</v>
      </c>
      <c s="5" r="B9" t="n">
        <v>23621</v>
      </c>
    </row>
    <row spans="1:4" r="10">
      <c s="4" r="A10" t="s">
        <v>300</v>
      </c>
    </row>
    <row spans="1:4" r="11">
      <c s="3" r="A11" t="s">
        <v>297</v>
      </c>
    </row>
    <row spans="1:4" r="12">
      <c s="4" r="A12" t="s">
        <v>36</v>
      </c>
      <c s="5" r="B12" t="n">
        <v>63145</v>
      </c>
    </row>
    <row spans="1:4" r="13">
      <c s="4" r="A13" t="s">
        <v>301</v>
      </c>
    </row>
    <row spans="1:4" r="14">
      <c s="3" r="A14" t="s">
        <v>297</v>
      </c>
    </row>
    <row spans="1:4" r="15">
      <c s="4" r="A15" t="s">
        <v>36</v>
      </c>
      <c s="5" r="B15" t="n">
        <v>30617</v>
      </c>
    </row>
    <row spans="1:4" r="16">
      <c s="4" r="A16" t="s">
        <v>302</v>
      </c>
    </row>
    <row spans="1:4" r="17">
      <c s="3" r="A17" t="s">
        <v>297</v>
      </c>
    </row>
    <row spans="1:4" r="18">
      <c s="4" r="A18" t="s">
        <v>36</v>
      </c>
      <c s="5" r="B18" t="n">
        <v>30914</v>
      </c>
    </row>
    <row spans="1:4" r="19">
      <c s="4" r="A19" t="s">
        <v>303</v>
      </c>
    </row>
    <row spans="1:4" r="20">
      <c s="3" r="A20" t="s">
        <v>297</v>
      </c>
    </row>
    <row spans="1:4" r="21">
      <c s="4" r="A21" t="s">
        <v>36</v>
      </c>
      <c s="5" r="B21" t="n">
        <v>61575</v>
      </c>
    </row>
    <row spans="1:4" r="22">
      <c s="4" r="A22" t="s">
        <v>304</v>
      </c>
    </row>
    <row spans="1:4" r="23">
      <c s="3" r="A23" t="s">
        <v>297</v>
      </c>
    </row>
    <row spans="1:4" r="24">
      <c s="4" r="A24" t="s">
        <v>36</v>
      </c>
      <c s="5" r="B24" t="n">
        <v>80828</v>
      </c>
    </row>
    <row spans="1:4" r="25">
      <c s="4" r="A25" t="s">
        <v>305</v>
      </c>
    </row>
    <row spans="1:4" r="26">
      <c s="3" r="A26" t="s">
        <v>297</v>
      </c>
    </row>
    <row spans="1:4" r="27">
      <c s="4" r="A27" t="s">
        <v>36</v>
      </c>
      <c s="5" r="B27" t="n">
        <v>81422</v>
      </c>
    </row>
    <row spans="1:4" r="28">
      <c s="4" r="A28" t="s">
        <v>306</v>
      </c>
    </row>
    <row spans="1:4" r="29">
      <c s="3" r="A29" t="s">
        <v>297</v>
      </c>
    </row>
    <row spans="1:4" r="30">
      <c s="4" r="A30" t="s">
        <v>36</v>
      </c>
      <c s="7" r="B30" t="n">
        <v>69040</v>
      </c>
    </row>
    <row spans="1:4" r="31">
      <c s="4" r="A31" t="s">
        <v>307</v>
      </c>
    </row>
    <row spans="1:4" r="32">
      <c s="3" r="A32" t="s">
        <v>297</v>
      </c>
    </row>
    <row spans="1:4" r="33">
      <c s="4" r="A33" t="s">
        <v>36</v>
      </c>
      <c s="4" r="B33" t="s">
        <v>42</v>
      </c>
    </row>
    <row spans="1:4" r="34">
      <c s="4" r="A34" t="s">
        <v>308</v>
      </c>
    </row>
    <row spans="1:4" r="35">
      <c s="3" r="A35" t="s">
        <v>297</v>
      </c>
    </row>
    <row spans="1:4" r="36">
      <c s="4" r="A36" t="s">
        <v>36</v>
      </c>
      <c s="4" r="B36" t="s">
        <v>42</v>
      </c>
    </row>
    <row spans="1:4" r="37">
      <c s="4" r="A37" t="s">
        <v>309</v>
      </c>
    </row>
    <row spans="1:4" r="38">
      <c s="3" r="A38" t="s">
        <v>297</v>
      </c>
    </row>
    <row spans="1:4" r="39">
      <c s="4" r="A39" t="s">
        <v>36</v>
      </c>
      <c s="4" r="B39" t="s">
        <v>42</v>
      </c>
    </row>
    <row spans="1:4" r="40">
      <c s="4" r="A40" t="s">
        <v>310</v>
      </c>
    </row>
    <row spans="1:4" r="41">
      <c s="3" r="A41" t="s">
        <v>297</v>
      </c>
    </row>
    <row spans="1:4" r="42">
      <c s="4" r="A42" t="s">
        <v>36</v>
      </c>
      <c s="4" r="B42" t="s">
        <v>42</v>
      </c>
    </row>
    <row spans="1:4" r="43">
      <c s="4" r="A43" t="s">
        <v>311</v>
      </c>
    </row>
    <row spans="1:4" r="44">
      <c s="3" r="A44" t="s">
        <v>297</v>
      </c>
    </row>
    <row spans="1:4" r="45">
      <c s="4" r="A45" t="s">
        <v>36</v>
      </c>
      <c s="4" r="B45" t="s">
        <v>42</v>
      </c>
    </row>
    <row spans="1:4" r="46">
      <c s="4" r="A46" t="s">
        <v>312</v>
      </c>
    </row>
    <row spans="1:4" r="47">
      <c s="3" r="A47" t="s">
        <v>297</v>
      </c>
    </row>
    <row spans="1:4" r="48">
      <c s="4" r="A48" t="s">
        <v>36</v>
      </c>
      <c s="4" r="B48" t="s">
        <v>42</v>
      </c>
    </row>
    <row spans="1:4" r="49">
      <c s="4" r="A49" t="s">
        <v>313</v>
      </c>
    </row>
    <row spans="1:4" r="50">
      <c s="3" r="A50" t="s">
        <v>297</v>
      </c>
    </row>
    <row spans="1:4" r="51">
      <c s="4" r="A51" t="s">
        <v>36</v>
      </c>
      <c s="4" r="B51" t="s">
        <v>42</v>
      </c>
    </row>
    <row spans="1:4" r="52">
      <c s="4" r="A52" t="s">
        <v>314</v>
      </c>
    </row>
    <row spans="1:4" r="53">
      <c s="3" r="A53" t="s">
        <v>297</v>
      </c>
    </row>
    <row spans="1:4" r="54">
      <c s="4" r="A54" t="s">
        <v>36</v>
      </c>
      <c s="4" r="B54" t="s">
        <v>42</v>
      </c>
    </row>
    <row spans="1:4" r="55">
      <c s="4" r="A55" t="s">
        <v>315</v>
      </c>
    </row>
    <row spans="1:4" r="56">
      <c s="3" r="A56" t="s">
        <v>297</v>
      </c>
    </row>
    <row spans="1:4" r="57">
      <c s="4" r="A57" t="s">
        <v>36</v>
      </c>
      <c s="4" r="B57" t="s">
        <v>42</v>
      </c>
    </row>
    <row spans="1:4" r="58">
      <c s="4" r="A58" t="s">
        <v>316</v>
      </c>
    </row>
    <row spans="1:4" r="59">
      <c s="3" r="A59" t="s">
        <v>297</v>
      </c>
    </row>
    <row spans="1:4" r="60">
      <c s="4" r="A60" t="s">
        <v>36</v>
      </c>
      <c s="4" r="B60" t="s">
        <v>42</v>
      </c>
    </row>
    <row spans="1:4" r="61">
      <c s="4" r="A61" t="s">
        <v>317</v>
      </c>
    </row>
    <row spans="1:4" r="62">
      <c s="3" r="A62" t="s">
        <v>297</v>
      </c>
    </row>
    <row spans="1:4" r="63">
      <c s="4" r="A63" t="s">
        <v>36</v>
      </c>
      <c s="4" r="B63" t="s">
        <v>42</v>
      </c>
    </row>
    <row spans="1:4" r="64">
      <c s="4" r="A64" t="s">
        <v>318</v>
      </c>
    </row>
    <row spans="1:4" r="65">
      <c s="3" r="A65" t="s">
        <v>297</v>
      </c>
    </row>
    <row spans="1:4" r="66">
      <c s="4" r="A66" t="s">
        <v>36</v>
      </c>
      <c s="4" r="B66" t="s">
        <v>42</v>
      </c>
    </row>
    <row spans="1:4" r="67">
      <c s="4" r="A67" t="s">
        <v>319</v>
      </c>
    </row>
    <row spans="1:4" r="68">
      <c s="3" r="A68" t="s">
        <v>297</v>
      </c>
    </row>
    <row spans="1:4" r="69">
      <c s="4" r="A69" t="s">
        <v>36</v>
      </c>
      <c s="4" r="B69" t="s">
        <v>42</v>
      </c>
    </row>
    <row spans="1:4" r="70">
      <c s="4" r="A70" t="s">
        <v>320</v>
      </c>
    </row>
    <row spans="1:4" r="71">
      <c s="3" r="A71" t="s">
        <v>297</v>
      </c>
    </row>
    <row spans="1:4" r="72">
      <c s="4" r="A72" t="s">
        <v>36</v>
      </c>
      <c s="4" r="B72" t="s">
        <v>42</v>
      </c>
    </row>
    <row spans="1:4" r="73">
      <c s="4" r="A73" t="s">
        <v>321</v>
      </c>
    </row>
    <row spans="1:4" r="74">
      <c s="3" r="A74" t="s">
        <v>297</v>
      </c>
    </row>
    <row spans="1:4" r="75">
      <c s="4" r="A75" t="s">
        <v>36</v>
      </c>
      <c s="4" r="B75" t="s">
        <v>42</v>
      </c>
    </row>
    <row spans="1:4" r="76">
      <c s="4" r="A76" t="s">
        <v>322</v>
      </c>
    </row>
    <row spans="1:4" r="77">
      <c s="3" r="A77" t="s">
        <v>297</v>
      </c>
    </row>
    <row spans="1:4" r="78">
      <c s="4" r="A78" t="s">
        <v>36</v>
      </c>
      <c s="4" r="B78" t="s">
        <v>42</v>
      </c>
    </row>
    <row spans="1:4" r="79">
      <c s="4" r="A79" t="s">
        <v>323</v>
      </c>
    </row>
    <row spans="1:4" r="80">
      <c s="3" r="A80" t="s">
        <v>297</v>
      </c>
    </row>
    <row spans="1:4" r="81">
      <c s="4" r="A81" t="s">
        <v>36</v>
      </c>
      <c s="4" r="B81" t="s">
        <v>42</v>
      </c>
    </row>
    <row spans="1:4" r="82">
      <c s="4" r="A82" t="s">
        <v>324</v>
      </c>
    </row>
    <row spans="1:4" r="83">
      <c s="3" r="A83" t="s">
        <v>297</v>
      </c>
    </row>
    <row spans="1:4" r="84">
      <c s="4" r="A84" t="s">
        <v>36</v>
      </c>
      <c s="4" r="B84" t="s">
        <v>42</v>
      </c>
    </row>
    <row spans="1:4" r="85">
      <c s="4" r="A85" t="s">
        <v>325</v>
      </c>
    </row>
    <row spans="1:4" r="86">
      <c s="3" r="A86" t="s">
        <v>297</v>
      </c>
    </row>
    <row spans="1:4" r="87">
      <c s="4" r="A87" t="s">
        <v>36</v>
      </c>
      <c s="7" r="B87" t="n">
        <v>441162</v>
      </c>
      <c s="7" r="C87" t="n">
        <v>158775</v>
      </c>
    </row>
    <row spans="1:4" r="88">
      <c s="4" r="A88" t="s">
        <v>326</v>
      </c>
    </row>
    <row spans="1:4" r="89">
      <c s="3" r="A89" t="s">
        <v>297</v>
      </c>
    </row>
    <row spans="1:4" r="90">
      <c s="4" r="A90" t="s">
        <v>36</v>
      </c>
      <c s="5" r="B90" t="n">
        <v>23621</v>
      </c>
    </row>
    <row spans="1:4" r="91">
      <c s="4" r="A91" t="s">
        <v>327</v>
      </c>
    </row>
    <row spans="1:4" r="92">
      <c s="3" r="A92" t="s">
        <v>297</v>
      </c>
    </row>
    <row spans="1:4" r="93">
      <c s="4" r="A93" t="s">
        <v>36</v>
      </c>
      <c s="5" r="B93" t="n">
        <v>63145</v>
      </c>
    </row>
    <row spans="1:4" r="94">
      <c s="4" r="A94" t="s">
        <v>328</v>
      </c>
    </row>
    <row spans="1:4" r="95">
      <c s="3" r="A95" t="s">
        <v>297</v>
      </c>
    </row>
    <row spans="1:4" r="96">
      <c s="4" r="A96" t="s">
        <v>36</v>
      </c>
      <c s="5" r="B96" t="n">
        <v>30617</v>
      </c>
    </row>
    <row spans="1:4" r="97">
      <c s="4" r="A97" t="s">
        <v>329</v>
      </c>
    </row>
    <row spans="1:4" r="98">
      <c s="3" r="A98" t="s">
        <v>297</v>
      </c>
    </row>
    <row spans="1:4" r="99">
      <c s="4" r="A99" t="s">
        <v>36</v>
      </c>
      <c s="5" r="B99" t="n">
        <v>30914</v>
      </c>
    </row>
    <row spans="1:4" r="100">
      <c s="4" r="A100" t="s">
        <v>330</v>
      </c>
    </row>
    <row spans="1:4" r="101">
      <c s="3" r="A101" t="s">
        <v>297</v>
      </c>
    </row>
    <row spans="1:4" r="102">
      <c s="4" r="A102" t="s">
        <v>36</v>
      </c>
      <c s="5" r="B102" t="n">
        <v>61575</v>
      </c>
    </row>
    <row spans="1:4" r="103">
      <c s="4" r="A103" t="s">
        <v>331</v>
      </c>
    </row>
    <row spans="1:4" r="104">
      <c s="3" r="A104" t="s">
        <v>297</v>
      </c>
    </row>
    <row spans="1:4" r="105">
      <c s="4" r="A105" t="s">
        <v>36</v>
      </c>
      <c s="5" r="B105" t="n">
        <v>80828</v>
      </c>
    </row>
    <row spans="1:4" r="106">
      <c s="4" r="A106" t="s">
        <v>332</v>
      </c>
    </row>
    <row spans="1:4" r="107">
      <c s="3" r="A107" t="s">
        <v>297</v>
      </c>
    </row>
    <row spans="1:4" r="108">
      <c s="4" r="A108" t="s">
        <v>36</v>
      </c>
      <c s="5" r="B108" t="n">
        <v>81422</v>
      </c>
    </row>
    <row spans="1:4" r="109">
      <c s="4" r="A109" t="s">
        <v>333</v>
      </c>
    </row>
    <row spans="1:4" r="110">
      <c s="3" r="A110" t="s">
        <v>297</v>
      </c>
    </row>
    <row spans="1:4" r="111">
      <c s="4" r="A111" t="s">
        <v>36</v>
      </c>
      <c s="7" r="B111" t="n">
        <v>690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s="1" r="A1" t="s">
        <v>334</v>
      </c>
      <c s="2" r="B1" t="s">
        <v>1</v>
      </c>
    </row>
    <row spans="1:2" r="2">
      <c s="2" r="B2" t="s">
        <v>335</v>
      </c>
    </row>
    <row spans="1:2" r="3">
      <c s="3" r="A3" t="s">
        <v>297</v>
      </c>
    </row>
    <row spans="1:2" r="4">
      <c s="4" r="A4" t="s">
        <v>336</v>
      </c>
      <c s="7" r="B4" t="n">
        <v>81750</v>
      </c>
    </row>
    <row spans="1:2" r="5">
      <c s="4" r="A5" t="s">
        <v>337</v>
      </c>
      <c s="5" r="B5" t="n">
        <v>-134866</v>
      </c>
    </row>
    <row spans="1:2" r="6">
      <c s="4" r="A6" t="s">
        <v>338</v>
      </c>
      <c s="5" r="B6" t="n">
        <v>335503</v>
      </c>
    </row>
    <row spans="1:2" r="7">
      <c s="4" r="A7" t="s">
        <v>339</v>
      </c>
      <c s="7" r="B7" t="n">
        <v>441162</v>
      </c>
    </row>
    <row spans="1:2" r="8">
      <c s="4" r="A8" t="s">
        <v>316</v>
      </c>
    </row>
    <row spans="1:2" r="9">
      <c s="3" r="A9" t="s">
        <v>297</v>
      </c>
    </row>
    <row spans="1:2" r="10">
      <c s="4" r="A10" t="s">
        <v>339</v>
      </c>
      <c s="4" r="B10" t="s">
        <v>42</v>
      </c>
    </row>
    <row spans="1:2" r="11">
      <c s="4" r="A11" t="s">
        <v>340</v>
      </c>
    </row>
    <row spans="1:2" r="12">
      <c s="3" r="A12" t="s">
        <v>297</v>
      </c>
    </row>
    <row spans="1:2" r="13">
      <c s="4" r="A13" t="s">
        <v>339</v>
      </c>
      <c s="7" r="B13" t="n">
        <v>158775</v>
      </c>
    </row>
    <row spans="1:2" r="14">
      <c s="4" r="A14" t="s">
        <v>336</v>
      </c>
      <c s="5" r="B14" t="n">
        <v>81750</v>
      </c>
    </row>
    <row spans="1:2" r="15">
      <c s="4" r="A15" t="s">
        <v>341</v>
      </c>
      <c s="5" r="B15" t="n">
        <v>73183</v>
      </c>
    </row>
    <row spans="1:2" r="16">
      <c s="4" r="A16" t="s">
        <v>337</v>
      </c>
      <c s="5" r="B16" t="n">
        <v>-134866</v>
      </c>
    </row>
    <row spans="1:2" r="17">
      <c s="4" r="A17" t="s">
        <v>338</v>
      </c>
      <c s="5" r="B17" t="n">
        <v>262320</v>
      </c>
    </row>
    <row spans="1:2" r="18">
      <c s="4" r="A18" t="s">
        <v>339</v>
      </c>
      <c s="7" r="B18" t="n">
        <v>4411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342</v>
      </c>
      <c s="2" r="B1" t="s">
        <v>1</v>
      </c>
    </row>
    <row spans="1:2" r="2">
      <c s="2" r="B2" t="s">
        <v>335</v>
      </c>
    </row>
    <row spans="1:2" r="3">
      <c s="3" r="A3" t="s">
        <v>130</v>
      </c>
    </row>
    <row spans="1:2" r="4">
      <c s="4" r="A4" t="s">
        <v>343</v>
      </c>
      <c s="7" r="B4" t="n">
        <v>-335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spans="1:12" r="1">
      <c s="1" r="A1" t="s">
        <v>344</v>
      </c>
      <c s="2" r="B1" t="s">
        <v>345</v>
      </c>
      <c s="2" r="C1" t="s">
        <v>161</v>
      </c>
      <c s="2" r="D1" t="s">
        <v>166</v>
      </c>
      <c s="2" r="E1" t="s">
        <v>167</v>
      </c>
      <c s="2" r="F1" t="s">
        <v>346</v>
      </c>
      <c s="2" r="G1" t="s">
        <v>168</v>
      </c>
      <c s="2" r="H1" t="s">
        <v>347</v>
      </c>
      <c s="2" r="I1" t="s">
        <v>2</v>
      </c>
      <c s="2" r="J1" t="s">
        <v>61</v>
      </c>
      <c s="2" r="K1" t="s">
        <v>348</v>
      </c>
      <c s="2" r="L1" t="s">
        <v>25</v>
      </c>
    </row>
    <row spans="1:12" r="2">
      <c s="3" r="A2" t="s">
        <v>349</v>
      </c>
    </row>
    <row spans="1:12" r="3">
      <c s="4" r="A3" t="s">
        <v>350</v>
      </c>
      <c s="7" r="H3" t="n">
        <v>200</v>
      </c>
      <c s="7" r="I3" t="n">
        <v>609</v>
      </c>
      <c s="7" r="J3" t="n">
        <v>619</v>
      </c>
    </row>
    <row spans="1:12" r="4">
      <c s="4" r="A4" t="s">
        <v>351</v>
      </c>
      <c s="4" r="H4" t="s">
        <v>184</v>
      </c>
    </row>
    <row spans="1:12" r="5">
      <c s="4" r="A5" t="s">
        <v>352</v>
      </c>
      <c s="4" r="H5" t="s">
        <v>353</v>
      </c>
    </row>
    <row spans="1:12" r="6">
      <c s="4" r="A6" t="s">
        <v>354</v>
      </c>
      <c s="5" r="I6" t="n">
        <v>877654</v>
      </c>
      <c s="5" r="J6" t="n">
        <v>9343</v>
      </c>
    </row>
    <row spans="1:12" r="7">
      <c s="4" r="A7" t="s">
        <v>170</v>
      </c>
      <c s="5" r="I7" t="n">
        <v>958107</v>
      </c>
    </row>
    <row spans="1:12" r="8">
      <c s="4" r="A8" t="s">
        <v>355</v>
      </c>
      <c s="5" r="I8" t="n">
        <v>958883</v>
      </c>
      <c s="7" r="L8" t="n">
        <v>1498483</v>
      </c>
    </row>
    <row spans="1:12" r="9">
      <c s="4" r="A9" t="s">
        <v>356</v>
      </c>
      <c s="5" r="I9" t="n">
        <v>14760</v>
      </c>
    </row>
    <row spans="1:12" r="10">
      <c s="4" r="A10" t="s">
        <v>227</v>
      </c>
      <c s="5" r="I10" t="n">
        <v>54688</v>
      </c>
      <c s="7" r="J10" t="n">
        <v>641</v>
      </c>
    </row>
    <row spans="1:12" r="11">
      <c s="4" r="A11" t="s">
        <v>357</v>
      </c>
    </row>
    <row spans="1:12" r="12">
      <c s="3" r="A12" t="s">
        <v>349</v>
      </c>
    </row>
    <row spans="1:12" r="13">
      <c s="4" r="A13" t="s">
        <v>358</v>
      </c>
      <c s="7" r="F13" t="n">
        <v>39000</v>
      </c>
    </row>
    <row spans="1:12" r="14">
      <c s="4" r="A14" t="s">
        <v>359</v>
      </c>
    </row>
    <row spans="1:12" r="15">
      <c s="3" r="A15" t="s">
        <v>349</v>
      </c>
    </row>
    <row spans="1:12" r="16">
      <c s="4" r="A16" t="s">
        <v>174</v>
      </c>
      <c s="4" r="B16" t="s">
        <v>360</v>
      </c>
    </row>
    <row spans="1:12" r="17">
      <c s="4" r="A17" t="s">
        <v>177</v>
      </c>
      <c s="5" r="B17" t="n">
        <v>300000</v>
      </c>
    </row>
    <row spans="1:12" r="18">
      <c s="4" r="A18" t="s">
        <v>178</v>
      </c>
      <c s="9" r="B18" t="n">
        <v>0.13</v>
      </c>
    </row>
    <row spans="1:12" r="19">
      <c s="4" r="A19" t="s">
        <v>361</v>
      </c>
      <c s="9" r="B19" t="n">
        <v>0.13</v>
      </c>
    </row>
    <row spans="1:12" r="20">
      <c s="4" r="A20" t="s">
        <v>358</v>
      </c>
      <c s="7" r="B20" t="n">
        <v>39000</v>
      </c>
    </row>
    <row spans="1:12" r="21">
      <c s="4" r="A21" t="s">
        <v>173</v>
      </c>
    </row>
    <row spans="1:12" r="22">
      <c s="3" r="A22" t="s">
        <v>349</v>
      </c>
    </row>
    <row spans="1:12" r="23">
      <c s="4" r="A23" t="s">
        <v>174</v>
      </c>
      <c s="4" r="E23" t="s">
        <v>175</v>
      </c>
    </row>
    <row spans="1:12" r="24">
      <c s="4" r="A24" t="s">
        <v>176</v>
      </c>
      <c s="4" r="E24" t="s">
        <v>175</v>
      </c>
    </row>
    <row spans="1:12" r="25">
      <c s="4" r="A25" t="s">
        <v>177</v>
      </c>
      <c s="5" r="E25" t="n">
        <v>1723329</v>
      </c>
    </row>
    <row spans="1:12" r="26">
      <c s="4" r="A26" t="s">
        <v>178</v>
      </c>
      <c s="9" r="E26" t="n">
        <v>1.02</v>
      </c>
    </row>
    <row spans="1:12" r="27">
      <c s="4" r="A27" t="s">
        <v>179</v>
      </c>
    </row>
    <row spans="1:12" r="28">
      <c s="3" r="A28" t="s">
        <v>349</v>
      </c>
    </row>
    <row spans="1:12" r="29">
      <c s="4" r="A29" t="s">
        <v>170</v>
      </c>
      <c s="5" r="I29" t="n">
        <v>732415</v>
      </c>
    </row>
    <row spans="1:12" r="30">
      <c s="4" r="A30" t="s">
        <v>180</v>
      </c>
    </row>
    <row spans="1:12" r="31">
      <c s="3" r="A31" t="s">
        <v>349</v>
      </c>
    </row>
    <row spans="1:12" r="32">
      <c s="4" r="A32" t="s">
        <v>174</v>
      </c>
      <c s="4" r="D32" t="s">
        <v>181</v>
      </c>
    </row>
    <row spans="1:12" r="33">
      <c s="4" r="A33" t="s">
        <v>177</v>
      </c>
      <c s="5" r="D33" t="n">
        <v>700000</v>
      </c>
    </row>
    <row spans="1:12" r="34">
      <c s="4" r="A34" t="s">
        <v>178</v>
      </c>
      <c s="9" r="D34" t="n">
        <v>0.51</v>
      </c>
    </row>
    <row spans="1:12" r="35">
      <c s="4" r="A35" t="s">
        <v>182</v>
      </c>
    </row>
    <row spans="1:12" r="36">
      <c s="3" r="A36" t="s">
        <v>349</v>
      </c>
    </row>
    <row spans="1:12" r="37">
      <c s="4" r="A37" t="s">
        <v>170</v>
      </c>
      <c s="5" r="I37" t="n">
        <v>225692</v>
      </c>
    </row>
    <row spans="1:12" r="38">
      <c s="4" r="A38" t="s">
        <v>183</v>
      </c>
    </row>
    <row spans="1:12" r="39">
      <c s="3" r="A39" t="s">
        <v>349</v>
      </c>
    </row>
    <row spans="1:12" r="40">
      <c s="4" r="A40" t="s">
        <v>174</v>
      </c>
      <c s="4" r="G40" t="s">
        <v>184</v>
      </c>
    </row>
    <row spans="1:12" r="41">
      <c s="4" r="A41" t="s">
        <v>177</v>
      </c>
      <c s="5" r="G41" t="n">
        <v>28000</v>
      </c>
    </row>
    <row spans="1:12" r="42">
      <c s="4" r="A42" t="s">
        <v>178</v>
      </c>
      <c s="9" r="G42" t="n">
        <v>0.51</v>
      </c>
    </row>
    <row spans="1:12" r="43">
      <c s="4" r="A43" t="s">
        <v>354</v>
      </c>
      <c s="7" r="G43" t="n">
        <v>2500</v>
      </c>
    </row>
    <row spans="1:12" r="44">
      <c s="4" r="A44" t="s">
        <v>185</v>
      </c>
    </row>
    <row spans="1:12" r="45">
      <c s="3" r="A45" t="s">
        <v>349</v>
      </c>
    </row>
    <row spans="1:12" r="46">
      <c s="4" r="A46" t="s">
        <v>170</v>
      </c>
      <c s="5" r="I46" t="n">
        <v>0</v>
      </c>
    </row>
    <row spans="1:12" r="47">
      <c s="4" r="A47" t="s">
        <v>355</v>
      </c>
      <c s="5" r="I47" t="n">
        <v>9177</v>
      </c>
    </row>
    <row spans="1:12" r="48">
      <c s="4" r="A48" t="s">
        <v>362</v>
      </c>
    </row>
    <row spans="1:12" r="49">
      <c s="3" r="A49" t="s">
        <v>349</v>
      </c>
    </row>
    <row spans="1:12" r="50">
      <c s="4" r="A50" t="s">
        <v>174</v>
      </c>
      <c s="4" r="C50" t="s">
        <v>360</v>
      </c>
    </row>
    <row spans="1:12" r="51">
      <c s="4" r="A51" t="s">
        <v>176</v>
      </c>
      <c s="4" r="C51" t="s">
        <v>360</v>
      </c>
    </row>
    <row spans="1:12" r="52">
      <c s="4" r="A52" t="s">
        <v>177</v>
      </c>
      <c s="5" r="C52" t="n">
        <v>2400000</v>
      </c>
    </row>
    <row spans="1:12" r="53">
      <c s="4" r="A53" t="s">
        <v>178</v>
      </c>
      <c s="9" r="C53" t="n">
        <v>0.12</v>
      </c>
    </row>
    <row spans="1:12" r="54">
      <c s="4" r="A54" t="s">
        <v>361</v>
      </c>
      <c s="7" r="C54" t="n">
        <v>288000</v>
      </c>
    </row>
    <row spans="1:12" r="55">
      <c s="4" r="A55" t="s">
        <v>363</v>
      </c>
    </row>
    <row spans="1:12" r="56">
      <c s="3" r="A56" t="s">
        <v>349</v>
      </c>
    </row>
    <row spans="1:12" r="57">
      <c s="4" r="A57" t="s">
        <v>364</v>
      </c>
      <c s="4" r="K57" t="s">
        <v>250</v>
      </c>
    </row>
    <row spans="1:12" r="58">
      <c s="4" r="A58" t="s">
        <v>365</v>
      </c>
      <c s="4" r="K58" t="s">
        <v>366</v>
      </c>
    </row>
    <row spans="1:12" r="59">
      <c s="4" r="A59" t="s">
        <v>356</v>
      </c>
      <c s="7" r="K59" t="n">
        <v>10010</v>
      </c>
    </row>
    <row spans="1:12" r="60">
      <c s="4" r="A60" t="s">
        <v>227</v>
      </c>
      <c s="7" r="I60" t="n">
        <v>11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45"/>
    <col customWidth="1" max="5" min="5" width="14"/>
  </cols>
  <sheetData>
    <row spans="1:5" r="1">
      <c s="1" r="A1" t="s">
        <v>367</v>
      </c>
      <c s="2" r="B1" t="s">
        <v>345</v>
      </c>
      <c s="2" r="C1" t="s">
        <v>346</v>
      </c>
      <c s="2" r="D1" t="s">
        <v>2</v>
      </c>
      <c s="2" r="E1" t="s">
        <v>25</v>
      </c>
    </row>
    <row spans="1:5" r="2">
      <c s="3" r="A2" t="s">
        <v>368</v>
      </c>
    </row>
    <row spans="1:5" r="3">
      <c s="4" r="A3" t="s">
        <v>53</v>
      </c>
      <c s="5" r="D3" t="n">
        <v>5000000</v>
      </c>
      <c s="5" r="E3" t="n">
        <v>5000000</v>
      </c>
    </row>
    <row spans="1:5" r="4">
      <c s="4" r="A4" t="s">
        <v>52</v>
      </c>
      <c s="8" r="D4" t="n">
        <v>0.0001</v>
      </c>
      <c s="8" r="E4" t="n">
        <v>0.0001</v>
      </c>
    </row>
    <row spans="1:5" r="5">
      <c s="4" r="A5" t="s">
        <v>369</v>
      </c>
      <c s="5" r="D5" t="n">
        <v>100</v>
      </c>
    </row>
    <row spans="1:5" r="6">
      <c s="4" r="A6" t="s">
        <v>370</v>
      </c>
      <c s="4" r="D6" t="s">
        <v>371</v>
      </c>
    </row>
    <row spans="1:5" r="7">
      <c s="4" r="A7" t="s">
        <v>54</v>
      </c>
      <c s="5" r="D7" t="n">
        <v>5000000</v>
      </c>
      <c s="5" r="E7" t="n">
        <v>5000000</v>
      </c>
    </row>
    <row spans="1:5" r="8">
      <c s="4" r="A8" t="s">
        <v>55</v>
      </c>
      <c s="5" r="D8" t="n">
        <v>5000000</v>
      </c>
      <c s="5" r="E8" t="n">
        <v>5000000</v>
      </c>
    </row>
    <row spans="1:5" r="9">
      <c s="4" r="A9" t="s">
        <v>57</v>
      </c>
      <c s="5" r="D9" t="n">
        <v>750000000</v>
      </c>
      <c s="5" r="E9" t="n">
        <v>750000000</v>
      </c>
    </row>
    <row spans="1:5" r="10">
      <c s="4" r="A10" t="s">
        <v>56</v>
      </c>
      <c s="8" r="D10" t="n">
        <v>0.0001</v>
      </c>
      <c s="8" r="E10" t="n">
        <v>0.0001</v>
      </c>
    </row>
    <row spans="1:5" r="11">
      <c s="4" r="A11" t="s">
        <v>372</v>
      </c>
      <c s="7" r="D11" t="n">
        <v>327000</v>
      </c>
    </row>
    <row spans="1:5" r="12">
      <c s="4" r="A12" t="s">
        <v>373</v>
      </c>
      <c s="5" r="D12" t="n">
        <v>4305375</v>
      </c>
    </row>
    <row spans="1:5" r="13">
      <c s="4" r="A13" t="s">
        <v>374</v>
      </c>
      <c s="7" r="D13" t="n">
        <v>44037</v>
      </c>
    </row>
    <row spans="1:5" r="14">
      <c s="4" r="A14" t="s">
        <v>58</v>
      </c>
      <c s="5" r="D14" t="n">
        <v>44952538</v>
      </c>
      <c s="5" r="E14" t="n">
        <v>37847163</v>
      </c>
    </row>
    <row spans="1:5" r="15">
      <c s="4" r="A15" t="s">
        <v>59</v>
      </c>
      <c s="5" r="D15" t="n">
        <v>44952538</v>
      </c>
      <c s="5" r="E15" t="n">
        <v>37847163</v>
      </c>
    </row>
    <row spans="1:5" r="16">
      <c s="4" r="A16" t="s">
        <v>375</v>
      </c>
    </row>
    <row spans="1:5" r="17">
      <c s="3" r="A17" t="s">
        <v>368</v>
      </c>
    </row>
    <row spans="1:5" r="18">
      <c s="4" r="A18" t="s">
        <v>376</v>
      </c>
      <c s="5" r="C18" t="n">
        <v>2400000</v>
      </c>
    </row>
    <row spans="1:5" r="19">
      <c s="4" r="A19" t="s">
        <v>372</v>
      </c>
      <c s="7" r="C19" t="n">
        <v>288000</v>
      </c>
    </row>
    <row spans="1:5" r="20">
      <c s="4" r="A20" t="s">
        <v>377</v>
      </c>
    </row>
    <row spans="1:5" r="21">
      <c s="3" r="A21" t="s">
        <v>368</v>
      </c>
    </row>
    <row spans="1:5" r="22">
      <c s="4" r="A22" t="s">
        <v>373</v>
      </c>
      <c s="5" r="C22" t="n">
        <v>100000</v>
      </c>
    </row>
    <row spans="1:5" r="23">
      <c s="4" r="A23" t="s">
        <v>374</v>
      </c>
      <c s="7" r="C23" t="n">
        <v>3850</v>
      </c>
    </row>
    <row spans="1:5" r="24">
      <c s="4" r="A24" t="s">
        <v>357</v>
      </c>
    </row>
    <row spans="1:5" r="25">
      <c s="3" r="A25" t="s">
        <v>368</v>
      </c>
    </row>
    <row spans="1:5" r="26">
      <c s="4" r="A26" t="s">
        <v>378</v>
      </c>
      <c s="5" r="C26" t="n">
        <v>300000</v>
      </c>
    </row>
    <row spans="1:5" r="27">
      <c s="4" r="A27" t="s">
        <v>379</v>
      </c>
      <c s="7" r="C27" t="n">
        <v>39000</v>
      </c>
    </row>
    <row spans="1:5" r="28">
      <c s="4" r="A28" t="s">
        <v>380</v>
      </c>
    </row>
    <row spans="1:5" r="29">
      <c s="3" r="A29" t="s">
        <v>368</v>
      </c>
    </row>
    <row spans="1:5" r="30">
      <c s="4" r="A30" t="s">
        <v>379</v>
      </c>
      <c s="7" r="B30" t="n">
        <v>3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81</v>
      </c>
      <c s="2" r="B1" t="s">
        <v>2</v>
      </c>
      <c s="2" r="C1" t="s">
        <v>25</v>
      </c>
    </row>
    <row spans="1:3" r="2">
      <c s="3" r="A2" t="s">
        <v>139</v>
      </c>
    </row>
    <row spans="1:3" r="3">
      <c s="4" r="A3" t="s">
        <v>382</v>
      </c>
      <c s="7" r="B3" t="n">
        <v>22000</v>
      </c>
      <c s="7" r="C3" t="n">
        <v>2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7"/>
  </cols>
  <sheetData>
    <row spans="1:2" r="1">
      <c s="1" r="A1" t="s">
        <v>383</v>
      </c>
      <c s="2" r="B1" t="s">
        <v>384</v>
      </c>
    </row>
    <row spans="1:2" r="2">
      <c s="2" r="B2" t="s">
        <v>259</v>
      </c>
    </row>
    <row spans="1:2" r="3">
      <c s="3" r="A3" t="s">
        <v>385</v>
      </c>
    </row>
    <row spans="1:2" r="4">
      <c s="4" r="A4" t="s">
        <v>246</v>
      </c>
      <c s="5" r="B4" t="n">
        <v>15960000</v>
      </c>
    </row>
    <row spans="1:2" r="5">
      <c s="4" r="A5" t="s">
        <v>386</v>
      </c>
      <c s="7" r="B5" t="n">
        <v>26393</v>
      </c>
    </row>
    <row spans="1:2" r="6">
      <c s="4" r="A6" t="s">
        <v>387</v>
      </c>
      <c s="5" r="B6" t="n">
        <v>1723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386</v>
      </c>
      <c s="7" r="C4" t="n">
        <v>1329</v>
      </c>
    </row>
    <row spans="1:3" r="5">
      <c s="4" r="A5" t="s">
        <v>64</v>
      </c>
      <c s="5" r="B5" t="n">
        <v>386</v>
      </c>
      <c s="5" r="C5" t="n">
        <v>1329</v>
      </c>
    </row>
    <row spans="1:3" r="6">
      <c s="3" r="A6" t="s">
        <v>65</v>
      </c>
    </row>
    <row spans="1:3" r="7">
      <c s="4" r="A7" t="s">
        <v>66</v>
      </c>
      <c s="5" r="B7" t="n">
        <v>1578</v>
      </c>
      <c s="5" r="C7" t="n">
        <v>2483</v>
      </c>
    </row>
    <row spans="1:3" r="8">
      <c s="4" r="A8" t="s">
        <v>67</v>
      </c>
      <c s="5" r="B8" t="n">
        <v>877654</v>
      </c>
      <c s="5" r="C8" t="n">
        <v>9343</v>
      </c>
    </row>
    <row spans="1:3" r="9">
      <c s="4" r="A9" t="s">
        <v>68</v>
      </c>
      <c s="5" r="B9" t="n">
        <v>4714</v>
      </c>
      <c s="5" r="C9" t="n">
        <v>4902</v>
      </c>
    </row>
    <row spans="1:3" r="10">
      <c s="4" r="A10" t="s">
        <v>69</v>
      </c>
      <c s="5" r="B10" t="n">
        <v>15615</v>
      </c>
      <c s="5" r="C10" t="n">
        <v>10615</v>
      </c>
    </row>
    <row spans="1:3" r="11">
      <c s="4" r="A11" t="s">
        <v>70</v>
      </c>
      <c s="5" r="B11" t="n">
        <v>899561</v>
      </c>
      <c s="5" r="C11" t="n">
        <v>27343</v>
      </c>
    </row>
    <row spans="1:3" r="12">
      <c s="4" r="A12" t="s">
        <v>71</v>
      </c>
      <c s="5" r="B12" t="n">
        <v>-899175</v>
      </c>
      <c s="5" r="C12" t="n">
        <v>-26014</v>
      </c>
    </row>
    <row spans="1:3" r="13">
      <c s="3" r="A13" t="s">
        <v>72</v>
      </c>
    </row>
    <row spans="1:3" r="14">
      <c s="4" r="A14" t="s">
        <v>73</v>
      </c>
      <c s="5" r="B14" t="n">
        <v>-335503</v>
      </c>
    </row>
    <row spans="1:3" r="15">
      <c s="4" r="A15" t="s">
        <v>74</v>
      </c>
      <c s="5" r="B15" t="n">
        <v>-54688</v>
      </c>
      <c s="5" r="C15" t="n">
        <v>-641</v>
      </c>
    </row>
    <row spans="1:3" r="16">
      <c s="4" r="A16" t="s">
        <v>75</v>
      </c>
      <c s="5" r="B16" t="n">
        <v>-390191</v>
      </c>
      <c s="5" r="C16" t="n">
        <v>-641</v>
      </c>
    </row>
    <row spans="1:3" r="17">
      <c s="4" r="A17" t="s">
        <v>76</v>
      </c>
      <c s="7" r="B17" t="n">
        <v>-1289366</v>
      </c>
      <c s="7" r="C17" t="n">
        <v>-26655</v>
      </c>
    </row>
    <row spans="1:3" r="18">
      <c s="4" r="A18" t="s">
        <v>77</v>
      </c>
      <c s="9" r="B18" t="n">
        <v>-0.03</v>
      </c>
      <c s="7" r="C18" t="n">
        <v>0</v>
      </c>
    </row>
    <row spans="1:3" r="19">
      <c s="4" r="A19" t="s">
        <v>78</v>
      </c>
      <c s="5" r="B19" t="n">
        <v>41384608</v>
      </c>
      <c s="5" r="C19" t="n">
        <v>34512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9</v>
      </c>
      <c s="2" r="B1" t="s">
        <v>1</v>
      </c>
    </row>
    <row spans="1:3" r="2">
      <c s="2" r="B2" t="s">
        <v>2</v>
      </c>
      <c s="2" r="C2" t="s">
        <v>61</v>
      </c>
    </row>
    <row spans="1:3" r="3">
      <c s="3" r="A3" t="s">
        <v>80</v>
      </c>
    </row>
    <row spans="1:3" r="4">
      <c s="4" r="A4" t="s">
        <v>81</v>
      </c>
      <c s="7" r="B4" t="n">
        <v>-1289366</v>
      </c>
      <c s="7" r="C4" t="n">
        <v>-26655</v>
      </c>
    </row>
    <row spans="1:3" r="5">
      <c s="3" r="A5" t="s">
        <v>82</v>
      </c>
    </row>
    <row spans="1:3" r="6">
      <c s="4" r="A6" t="s">
        <v>83</v>
      </c>
      <c s="5" r="B6" t="n">
        <v>15615</v>
      </c>
      <c s="5" r="C6" t="n">
        <v>10615</v>
      </c>
    </row>
    <row spans="1:3" r="7">
      <c s="4" r="A7" t="s">
        <v>84</v>
      </c>
      <c s="5" r="B7" t="n">
        <v>327000</v>
      </c>
    </row>
    <row spans="1:3" r="8">
      <c s="4" r="A8" t="s">
        <v>85</v>
      </c>
      <c s="5" r="B8" t="n">
        <v>536376</v>
      </c>
    </row>
    <row spans="1:3" r="9">
      <c s="4" r="A9" t="s">
        <v>86</v>
      </c>
      <c s="5" r="B9" t="n">
        <v>1649</v>
      </c>
    </row>
    <row spans="1:3" r="10">
      <c s="4" r="A10" t="s">
        <v>87</v>
      </c>
      <c s="5" r="B10" t="n">
        <v>50102</v>
      </c>
    </row>
    <row spans="1:3" r="11">
      <c s="4" r="A11" t="s">
        <v>73</v>
      </c>
      <c s="5" r="B11" t="n">
        <v>335503</v>
      </c>
    </row>
    <row spans="1:3" r="12">
      <c s="3" r="A12" t="s">
        <v>88</v>
      </c>
    </row>
    <row spans="1:3" r="13">
      <c s="4" r="A13" t="s">
        <v>28</v>
      </c>
      <c s="5" r="B13" t="n">
        <v>135</v>
      </c>
      <c s="5" r="C13" t="n">
        <v>-22</v>
      </c>
    </row>
    <row spans="1:3" r="14">
      <c s="4" r="A14" t="s">
        <v>29</v>
      </c>
      <c s="5" r="B14" t="n">
        <v>3224</v>
      </c>
    </row>
    <row spans="1:3" r="15">
      <c s="4" r="A15" t="s">
        <v>35</v>
      </c>
      <c s="5" r="B15" t="n">
        <v>-3677</v>
      </c>
      <c s="5" r="C15" t="n">
        <v>554</v>
      </c>
    </row>
    <row spans="1:3" r="16">
      <c s="4" r="A16" t="s">
        <v>89</v>
      </c>
      <c s="5" r="B16" t="n">
        <v>2937</v>
      </c>
      <c s="5" r="C16" t="n">
        <v>641</v>
      </c>
    </row>
    <row spans="1:3" r="17">
      <c s="4" r="A17" t="s">
        <v>90</v>
      </c>
      <c s="5" r="B17" t="n">
        <v>-20502</v>
      </c>
      <c s="5" r="C17" t="n">
        <v>-14867</v>
      </c>
    </row>
    <row spans="1:3" r="18">
      <c s="3" r="A18" t="s">
        <v>91</v>
      </c>
    </row>
    <row spans="1:3" r="19">
      <c s="4" r="A19" t="s">
        <v>92</v>
      </c>
      <c s="5" r="C19" t="n">
        <v>17250</v>
      </c>
    </row>
    <row spans="1:3" r="20">
      <c s="4" r="A20" t="s">
        <v>93</v>
      </c>
      <c s="5" r="B20" t="n">
        <v>81750</v>
      </c>
    </row>
    <row spans="1:3" r="21">
      <c s="4" r="A21" t="s">
        <v>94</v>
      </c>
      <c s="5" r="B21" t="n">
        <v>-10910</v>
      </c>
    </row>
    <row spans="1:3" r="22">
      <c s="4" r="A22" t="s">
        <v>95</v>
      </c>
      <c s="5" r="C22" t="n">
        <v>-2000</v>
      </c>
    </row>
    <row spans="1:3" r="23">
      <c s="4" r="A23" t="s">
        <v>96</v>
      </c>
      <c s="5" r="B23" t="n">
        <v>70840</v>
      </c>
      <c s="5" r="C23" t="n">
        <v>15250</v>
      </c>
    </row>
    <row spans="1:3" r="24">
      <c s="4" r="A24" t="s">
        <v>97</v>
      </c>
      <c s="5" r="B24" t="n">
        <v>50338</v>
      </c>
      <c s="5" r="C24" t="n">
        <v>383</v>
      </c>
    </row>
    <row spans="1:3" r="25">
      <c s="4" r="A25" t="s">
        <v>98</v>
      </c>
      <c s="5" r="B25" t="n">
        <v>265</v>
      </c>
      <c s="5" r="C25" t="n">
        <v>4404</v>
      </c>
    </row>
    <row spans="1:3" r="26">
      <c s="4" r="A26" t="s">
        <v>99</v>
      </c>
      <c s="7" r="B26" t="n">
        <v>50603</v>
      </c>
      <c s="7" r="C26" t="n">
        <v>4787</v>
      </c>
    </row>
    <row spans="1:3" r="27">
      <c s="3" r="A27" t="s">
        <v>100</v>
      </c>
    </row>
    <row spans="1:3" r="28">
      <c s="4" r="A28" t="s">
        <v>101</v>
      </c>
      <c s="4" r="B28" t="s">
        <v>42</v>
      </c>
      <c s="4" r="C28" t="s">
        <v>42</v>
      </c>
    </row>
    <row spans="1:3" r="29">
      <c s="4" r="A29" t="s">
        <v>102</v>
      </c>
      <c s="4" r="B29" t="s">
        <v>42</v>
      </c>
      <c s="4" r="C29" t="s">
        <v>42</v>
      </c>
    </row>
    <row spans="1:3" r="30">
      <c s="3" r="A30" t="s">
        <v>103</v>
      </c>
    </row>
    <row spans="1:3" r="31">
      <c s="4" r="A31" t="s">
        <v>104</v>
      </c>
      <c s="7" r="B31" t="n">
        <v>3850</v>
      </c>
    </row>
    <row spans="1:3" r="32">
      <c s="4" r="A32" t="s">
        <v>105</v>
      </c>
      <c s="5" r="B32" t="n">
        <v>43607</v>
      </c>
    </row>
    <row spans="1:3" r="33">
      <c s="4" r="A33" t="s">
        <v>106</v>
      </c>
      <c s="5" r="B33" t="n">
        <v>134866</v>
      </c>
    </row>
    <row spans="1:3" r="34">
      <c s="4" r="A34" t="s">
        <v>107</v>
      </c>
      <c s="7" r="B34" t="n">
        <v>8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 (Unaud</vt:lpstr>
      <vt:lpstr>CONDENSED BALANCE SHEETS (Unau3</vt:lpstr>
      <vt:lpstr>CONDENSED STATEMENT OF OPERATIO</vt:lpstr>
      <vt:lpstr>CONDENSED STATEMENTS OF CASH FL</vt:lpstr>
      <vt:lpstr>NATURE OF OPERATIONS</vt:lpstr>
      <vt:lpstr>BASIS OF PRESENTATION</vt:lpstr>
      <vt:lpstr>GOING CONCERN AND LIQUIDITY</vt:lpstr>
      <vt:lpstr>PREPAID EXPENSES</vt:lpstr>
      <vt:lpstr>FIXED ASSETS</vt:lpstr>
      <vt:lpstr>CONVERTIBLE LOANS</vt:lpstr>
      <vt:lpstr>CONVERTIBLE LOANS - RELATED PAR</vt:lpstr>
      <vt:lpstr>DERIVATIVE LIABILITIES</vt:lpstr>
      <vt:lpstr>COMMITMENTS AND CONTINGENCIES</vt:lpstr>
      <vt:lpstr>SHAREHOLDERS' EQUITY</vt:lpstr>
      <vt:lpstr>RELATED PARTY TRANSACTIONS</vt:lpstr>
      <vt:lpstr>SUBSEQUENT EVENTS</vt:lpstr>
      <vt:lpstr>FIXED ASSETS (Tables)</vt:lpstr>
      <vt:lpstr>CONVERTIBLE LOANS (Tables)</vt:lpstr>
      <vt:lpstr>CONVERTIBLE LOANS - RELATED P20</vt:lpstr>
      <vt:lpstr>DERIVATIVE LIABILITIES (Tables)</vt:lpstr>
      <vt:lpstr>GOING CONCERN AND LIQUIDITY (De</vt:lpstr>
      <vt:lpstr>PREPAID EXPENSES (Detail Textua</vt:lpstr>
      <vt:lpstr>FIXED ASSETS - Fixed assets bal</vt:lpstr>
      <vt:lpstr>FIXED ASSETS (Detail Textuals)</vt:lpstr>
      <vt:lpstr>CONVERTIBLE LOANS (Details)</vt:lpstr>
      <vt:lpstr>CONVERTIBLE LOANS (Detail Textu</vt:lpstr>
      <vt:lpstr>CONVERTIBLE LOANS (Detail Tex28</vt:lpstr>
      <vt:lpstr>CONVERTIBLE LOANS - RELATED P29</vt:lpstr>
      <vt:lpstr>CONVERTIBLE LOANS - RELATED P30</vt:lpstr>
      <vt:lpstr>DERIVATIVE LIABILITIES (Details</vt:lpstr>
      <vt:lpstr>DERIVATIVE LIABILITIES (Detai32</vt:lpstr>
      <vt:lpstr>DERIVATIVE LIABILITIES (Detai33</vt:lpstr>
      <vt:lpstr>DERIVATIVE LIABILITIES (Detail </vt:lpstr>
      <vt:lpstr>COMMITMENTS AND CONTINGENCIES (</vt:lpstr>
      <vt:lpstr>SHAREHOLDERS' EQUITY (Detail Te</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14:09Z</dcterms:created>
  <dcterms:modified xmlns:dcterms="http://purl.org/dc/terms/" xmlns:xsi="http://www.w3.org/2001/XMLSchema-instance" xsi:type="dcterms:W3CDTF">2015-11-16T09:14:09Z</dcterms:modified>
  <dc:title xmlns:dc="http://purl.org/dc/elements/1.1/">Untitled</dc:title>
  <dc:description xmlns:dc="http://purl.org/dc/elements/1.1/"/>
  <dc:subject xmlns:dc="http://purl.org/dc/elements/1.1/"/>
  <cp:keywords/>
  <cp:category/>
</cp:coreProperties>
</file>